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Liquidity and Organiz" sheetId="7" r:id="rId7"/>
    <s:sheet name="Summary of Significant Accounti" sheetId="8" r:id="rId8"/>
    <s:sheet name="Fair Value Measurements" sheetId="9" r:id="rId9"/>
    <s:sheet name="Commitments and Contingencies" sheetId="10" r:id="rId10"/>
    <s:sheet name="Stockholders' Equity" sheetId="11" r:id="rId11"/>
    <s:sheet name="Financing Transactions" sheetId="12" r:id="rId12"/>
    <s:sheet name="Summary of Significant Accoun13" sheetId="13" r:id="rId13"/>
    <s:sheet name="Summary of Significant Accoun14" sheetId="14" r:id="rId14"/>
    <s:sheet name="Fair Value Measurements (Tables" sheetId="15" r:id="rId15"/>
    <s:sheet name="Commitments and Contingencies (" sheetId="16" r:id="rId16"/>
    <s:sheet name="Stockholders' Equity (Tables)" sheetId="17" r:id="rId17"/>
    <s:sheet name="Business, Liquidity and Organ18" sheetId="18" r:id="rId18"/>
    <s:sheet name="Summary of Significant Accoun19" sheetId="19" r:id="rId19"/>
    <s:sheet name="Summary of Significant Accoun20" sheetId="20" r:id="rId20"/>
    <s:sheet name="Fair Value Measurements (Schedu" sheetId="21" r:id="rId21"/>
    <s:sheet name="Fair Value Measurements (Summar" sheetId="22" r:id="rId22"/>
    <s:sheet name="Fair Value Measurements (Narrat" sheetId="23" r:id="rId23"/>
    <s:sheet name="Fair Value Measurements (Sche24" sheetId="24" r:id="rId24"/>
    <s:sheet name="Commitments and Contingencies25" sheetId="25" r:id="rId25"/>
    <s:sheet name="Commitments and Contingencies26" sheetId="26" r:id="rId26"/>
    <s:sheet name="Stockholders' Equity (Narrative" sheetId="27" r:id="rId27"/>
    <s:sheet name="Stockholders' Equity (Schedule " sheetId="28" r:id="rId28"/>
    <s:sheet name="Financing Transactions (Control" sheetId="29" r:id="rId29"/>
    <s:sheet name="Financing Transactions (Loan Ag" sheetId="30" r:id="rId30"/>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IP</t>
  </si>
  <si>
    <t>Entity Registrant Name</t>
  </si>
  <si>
    <t>PHARMATHENE, INC</t>
  </si>
  <si>
    <t>Entity Central Index Key</t>
  </si>
  <si>
    <t>Current Fiscal Year End Date</t>
  </si>
  <si>
    <t>--12-31</t>
  </si>
  <si>
    <t>Entity Filer Category</t>
  </si>
  <si>
    <t>Accelerated Filer</t>
  </si>
  <si>
    <t>Entity Common Stock, Shares Outstanding</t>
  </si>
  <si>
    <t>CONDENSED CONSOLIDATED BALANCE SHEETS - USD ($)</t>
  </si>
  <si>
    <t>Dec. 31, 2014</t>
  </si>
  <si>
    <t>Current assets:</t>
  </si>
  <si>
    <t>Cash and cash equivalents</t>
  </si>
  <si>
    <t>Billed accounts receivable</t>
  </si>
  <si>
    <t xml:space="preserve"> </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Accrued restructuring expenses</t>
  </si>
  <si>
    <t>Short-term debt</t>
  </si>
  <si>
    <t>Other short-term liabilities</t>
  </si>
  <si>
    <t>Current portion of derivative instruments</t>
  </si>
  <si>
    <t>Total current liabilities</t>
  </si>
  <si>
    <t>Accrued restructuring expenses - long term</t>
  </si>
  <si>
    <t>Other long-term liabilities</t>
  </si>
  <si>
    <t>Derivative instruments, less current portion</t>
  </si>
  <si>
    <t>Total liabilities</t>
  </si>
  <si>
    <t>Stockholders' equity:</t>
  </si>
  <si>
    <t>Common stock, $0.0001 par value; 100,000,000 shares authorized; 64,358,834 and 63,603,303 shares issued and outstanding at September 30, 2015 and December 31, 2014,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 USD ($)</t>
  </si>
  <si>
    <t>3 Months Ended</t>
  </si>
  <si>
    <t>Sep. 30, 2014</t>
  </si>
  <si>
    <t>CONDENSED CONSOLIDATED STATEMENTS OF OPERATIONS [Abstract]</t>
  </si>
  <si>
    <t>Contract revenue</t>
  </si>
  <si>
    <t>Operating expenses:</t>
  </si>
  <si>
    <t>Research and development</t>
  </si>
  <si>
    <t>General and administrative</t>
  </si>
  <si>
    <t>Restructuring expense</t>
  </si>
  <si>
    <t>Depreciation</t>
  </si>
  <si>
    <t>Total operating expenses</t>
  </si>
  <si>
    <t>Loss from operations</t>
  </si>
  <si>
    <t>Other income (expense):</t>
  </si>
  <si>
    <t>Interest expense, net</t>
  </si>
  <si>
    <t>Realization of cumulative translation adjustment</t>
  </si>
  <si>
    <t>Change in fair value of derivative instruments</t>
  </si>
  <si>
    <t>Other income (expense)</t>
  </si>
  <si>
    <t>Total other income (expense)</t>
  </si>
  <si>
    <t>Net loss before income taxes</t>
  </si>
  <si>
    <t>Income tax provision</t>
  </si>
  <si>
    <t>Net loss</t>
  </si>
  <si>
    <t>Basic and diluted net loss per share</t>
  </si>
  <si>
    <t>Weighted average shares used in calculation of basic and diluted net loss per share</t>
  </si>
  <si>
    <t>CONDENSED CONSOLIDATED STATEMENTS OF COMPREHENSIVE LOSS - USD ($)</t>
  </si>
  <si>
    <t>CONDENSED CONSOLIDATED STATEMENTS OF COMPREHENSIVE LOSS [Abstract]</t>
  </si>
  <si>
    <t>Other comprehensive income (loss):</t>
  </si>
  <si>
    <t>Foreign currency translation adjustments</t>
  </si>
  <si>
    <t>Realization of cumulative translation adjustment included in net loss</t>
  </si>
  <si>
    <t>Comprehensive loss</t>
  </si>
  <si>
    <t>CONDENSED CONSOLIDATED STATEMENTS OF CASH FLOWS - USD ($)</t>
  </si>
  <si>
    <t>Operating activities</t>
  </si>
  <si>
    <t>Adjustments to reconcile net loss to net cash used in operating activities:</t>
  </si>
  <si>
    <t>Share-based compensation expense</t>
  </si>
  <si>
    <t>Depreciation expense</t>
  </si>
  <si>
    <t>Deferred income taxes</t>
  </si>
  <si>
    <t>Non-cash interest expense</t>
  </si>
  <si>
    <t>Impairment of property and equipment</t>
  </si>
  <si>
    <t>Gain on the disposal of property and equipment</t>
  </si>
  <si>
    <t>Changes in operating assets and liabilities:</t>
  </si>
  <si>
    <t>Deferred revenue</t>
  </si>
  <si>
    <t>Net cash used in operating activities</t>
  </si>
  <si>
    <t>Investing activities</t>
  </si>
  <si>
    <t>Purchases of property and equipment</t>
  </si>
  <si>
    <t>Proceeds from the sale of property and equipment</t>
  </si>
  <si>
    <t>Net cash used in investing activities</t>
  </si>
  <si>
    <t>Financing activities</t>
  </si>
  <si>
    <t>Repayment of debt</t>
  </si>
  <si>
    <t>Net repayment of revolving credit agreement</t>
  </si>
  <si>
    <t>Net proceeds from exercise of warrants</t>
  </si>
  <si>
    <t>Proceeds from issuance of common stock, including exercise of stock options, net of offering costs</t>
  </si>
  <si>
    <t>Net cash provided by financing activities</t>
  </si>
  <si>
    <t>Effects of exchange rates on cash</t>
  </si>
  <si>
    <t>(Decrease) increase in cash and cash equivalents</t>
  </si>
  <si>
    <t>Cash and cash equivalents, at beginning of period</t>
  </si>
  <si>
    <t>Cash and cash equivalents, at end of period</t>
  </si>
  <si>
    <t>Supplemental disclosure of cash flow information</t>
  </si>
  <si>
    <t>Cash paid for interest</t>
  </si>
  <si>
    <t>Business, Liquidity and Organization</t>
  </si>
  <si>
    <t>Business, Liquidity and Organization [Abstract]</t>
  </si>
  <si>
    <t>Note 1  Business, Liquidity and Organization Since 2001, PharmAthene, Inc. ("we", the "Company") has been a biodefense company engaged in the development of next generation medical counter measures against biological and chemical threats. During this time, we have devoted substantial effort and resources to the development of the prevention and treatment of anthrax infection and nerve agent poisoning. On March 9, 2015, our Board of Directors approved our realignment plan (the Realignment Plan) with the goal of preserving and maximizing, for the benefit of our stockholders, the value of any proceeds from our litigation with SIGA Technologies, Inc. (SIGA) and our existing biodefense assets. The plan eliminated approximately two-thirds of our workforce and aimed to preserve sufficient cash and cash equivalents to finance our continued operations through a period of time that is expected to extend beyond the adjudication of SIGA's appeal. We intend to maintain sufficient resources and personnel so that we can seek partners, co-developers or acquirers for our biodefense programs and continue to execute under our government contract with the National Institutes of Allergy and Infectious Diseases (NIAID). The Company estimates total severance payments to executives and non-executives in connection with the Realignment Plan to amount to approximately $ 2 As of September 30, 2015, our cash balance was $17.4 million, our unbilled accounts receivable balance was $ 0.7 3.0 Financing Transactions  Controlled Equity Offering ased on the operating cash requirements and capital expenditures expected for 2015, 81,347 75,000 10 208 6,129 Financing Transactions On July 6, 2015, PharmAthene signed a license agreement with ImmunoVaccine for the exclusive use of the DepoVaxTM vaccine platform, to develop an anthrax vaccine utilizing PharmAthene's recombinant protective antigen (rPA). ImmunoVaccine is a clinical-stage vaccine development company located in Halifax, Nova Scotia. PharmAthene will reimburse up to $ 210,000 200,000 Commitments and Contingencies - Leases 2.3 We can offer no assurances that we have correctly estimated the resources or personnel necessary to seek partners, co-developers or acquirers for our biodefense programs or execute under our NIAID contract. If a larger workforce or one with a different skillset is ultimately required to implement our Realignment Plan successfully, we may be unable to maximize the value of the SIGA litigation and our existing biodefense assets. In addition, in connection with the Realignment Plan, executive officers who have served the Company for many years have been terminated, and, with the exception of Mr. Richman's continued service on the Board, will no longer be available to guide the Company. We also cannot assure you that we have accurately estimated the cash and cash equivalents necessary to finance our operations until SIGA's appeal has been adjudicated and we have received SIGA's payment, if any. If revenues from our NIAID contract are less than we anticipate, if operating expenses exceed our expectations or cannot be adjusted accordingly, or if we have underestimated the time it will take for us to prevail in SIGA's appeal, or enforce payment of or collect any damages award from SIGA, or if we do not prevail on appeal, then our business, results of operations, financial condition and cash flows will be materially and adversely affected. In addition, we may raise additional capital to strengthen our financial position. There can be no assurances that we would be successful in raising additional funds on acceptable terms or at all. Additional sales of common stock may be made at prices that are dilutive to existing stockholders.</t>
  </si>
  <si>
    <t>Summary of Significant Accounting Policies</t>
  </si>
  <si>
    <t>Summary of Significant Accounting Policies [Abstract]</t>
  </si>
  <si>
    <t>Note 2 - Summary of Significant Accounting Policies
Basis of Presentation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4, filed with the SEC. We currently operate in on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
Foreign Currency Translation The functional currency of our wholly-owned foreign subsidiary, PharmAthene UK Limited, is its local currency. Assets and liabilities of our foreign subsidiary are translated into United States dollars based on the exchange rate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December 31, 2014. Transaction gains or losses are included in the determination of net income (loss). In June 2015, we substantially completed the liquidation of PharmAthene UK Limited, which we had acquired in 2008. Prior to substantially liquidating the UK subsidiary, currency fluctuations were recorded as foreign currency translation adjustments, a component of other comprehensive income. As a result of the substantially completed liquidation, we realized an approximate loss of $ 0.2
Cash and Cash Equivalents Cash and cash equivalents are stated at cost which approximates market value and include investments in money market funds with financial institutions which are stated at market value. The Company maintains cash balances with financial institutions in excess of insured limits. The Company does not anticipate any losses on such cash balances.
Significant Customers and Accounts Receivable Our primary customers are NIAID, and the Biomedical Advanced Research and Development Authority (BARDA). As of September 30, 2015, the Company's unbilled accounts receivable balance was comprised of receivables from NIAID. The Company's receivable balances (both billed and unbilled) as of December 31, 2014 were comprised of receivables from NIAID and BARDA.
Goodwill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4 and determined that there was no impairment as of that date.
Restructuring Expense As a result of the Realignment Plan, we recorded approximately $ 2.1 2.0 Additionally, as a result of the September 2, 2015 sublease of a portion of the Company's leased office space, we recorded approximately $ 0.4 Commitments and Contingencies - Leases
Financial Instruments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
Revenue Recognition We generate our revenue from different types of contractual arrangements: cost-plus-fee contracts and fixed pric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A milestone is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Revenue is recognized on the termination costs to the extent those costs are allowable and billable under the contract. Because the government may require an audit of incurred costs, revenue is recognized when the Company is reasonably assured of collection.
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The Black-Scholes option pricing model considers, among other factors, the expected life of the award and the expected volatility of our stock price. The value of the award that is ultimately expected to vest is recognized as expense on a straight-line basis over the employee's requisite service period. The fair value of share-based awards granted to consultants is determined at the grant date using the Black-Scholes option pricing model and re-measured at each quarterly reporting date over their requisite service period. The value of awards that are ultimately expected to vest is recognized as expense on a straight-line basis over their requisite service period. The fair value of restricted stock grants is determined based on the closing price of our common stock on the award date and is recognized as expense ratably over the requisite service period. Share-based compensation expense recognized in the three months and nine months ended September 30, 2015 and 2014 was calculated based on awards ultimately expected to vest and has been reduced for estimated forfeitures. Share-based compensation expense for the three months ended September 30, 2015 and 2014 was:
Three months ended September 30,
2015 2014
Research and development $ 12,034 $ 52,434
General and administrative 81,723 228,286
Total share-based compensation expense $ 93,757 $ 280,720 During the three months ended September 30, 2015, we granted options to purchase 100,000 Share-based compensation expense for the nine months ended September 30, 2015 and 2014 was:
Nine months ended September 30,
2015 2014
Research and development $ 85,259 $ 329,655
General and administrative 395,470 843,048
Restructuring benefit (53,741 ) -
Total share-based compensation expense $ 426,988 $ 1,172,703 As a result of the restructuring and termination of employees, during the nine months ended September 30, 2015, we recognized approximately $ 75,000 129,000 53,741 in restructuring benefit in the above table. During the nine months ended September 30, 2015, we granted options to purchase 112,000 117,500 1,357,755 no At September 30, 2015, we had total unrecognized share-based compensation expense related to unvested awards of approximately $ 0.8 2.2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September 30, 2015 and December 31, 2014, we had recognized a full valuation allowance since the likelihood of realization of our tax deferred assets does not meet the more likely than not threshold. Our income tax expense was $ 0.02 0.03 0.05
Basic and Diluted Net Loss Per Share Income (loss) per share: 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A total of approximately 6.0 10.9
Recent Accounting Pronouncements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 - Revenue Recognition. On July 9, 2015, the FASB voted and approved to defer the effective date of ASU No.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We are currently evaluating the impact of adopting ASU No. 2014-09 on our consolidated financial statements. In April 2015, the FASB issued ASU No. 2015-03, Interest  Imputation of Interest, or ASU No. 2015-03.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We expect that the impact of adoption on our consolidated financial statements will be immaterial.</t>
  </si>
  <si>
    <t>Fair Value Measurements</t>
  </si>
  <si>
    <t>Fair Value Measurements [Abstract]</t>
  </si>
  <si>
    <t>Note 3 - Fair Value Measurements The carrying amounts of our short term financial instruments, which primarily include cash and cash equivalents, accounts receivable (billed and unbilled), and accounts payable approximate their fair values due to their short 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 The following table represents the Company's fair value hierarchy for its financial assets and liabilities measured at fair value on a recurring basis:
As of September 30, 2015
Level 1 Level 2 Level 3 Balance
Assets
Investment in money market funds (1) $ 6,430,038 $ - $ - $ 6,430,038
Total investment in money market funds $ 6,430,038 $ - $ - $ 6,430,038
Liabilities
Current portion of derivative instruments related to stock purchase warrants $ - $ - $ 2,355 $ 2,355
Non-current portion of derivative instruments related to stock purchase warrants - - 227,898 227,898
Total derivative instruments related to stock purchase warrants $ - $ - $ 230,253 $ 230,253
As of December 31, 2014
Level 1 Level 2 Level 3 Balance
Assets
Investment in money market funds (1) $ 6,429,104 $ - $ - $ 6,429,104
Total investment in money market funds $ 6,429,104 $ - $ - $ 6,429,104
Liabilities
Current portion of derivative instruments related to stock purchase warrants $ - $ - $ 178,509 $ 178,509
Non-current portion of derivative instruments related to stock purchase warrants - - 629,170 629,170
Total derivative instruments related to stock purchase warrants $ - $ - $ 807,679 $ 807,679
(1)
Included in cash and cash equivalents on the accompanying condensed consolidated balance sheets. The following table sets forth a summary of changes in the fair value of the Company's Level 3 liabilities for the nine months ended September 30, 2015 and 2014:
Exercised Stock
Balance as of Unrealized Purchase Balance as of
December 31, (Gains) Warrants September 30,
Description 2014 2015 2015 2015
Derivative liabilities related to stock purchase warrants $ 807,679 $ (577,426 ) $ - $ 230,253
Balance as of Unrealized Exercised Stock Purchase Balance as of
December 31, (Gains) Warrants September 30,
Description 2013 2014 2014 2014
Derivative liabilities related to stock purchase warrants $ 1,740,235 $ (464,703 ) $ (423,739 ) $ 851,793 At September 30, 2015 and 2014, derivative liabilities are comprised of warrants to purchase 1,775,419
Quantitative Information about Level 3 Fair Value Measurements
Fair Value at September 30, 2015 Valuation Technique Unobservable Inputs
$ 230,253 Black-Scholes option pricing model Expected term
Expected dividends
Anticipated volatility Assets Measured at Fair Value on a Nonrecurring Basis The Company measures its long-lived assets, including, property and equipment and goodwill, at fair value on a nonrecurring basis. These assets are recognized at fair value when they are deemed to be other-than-temporarily impaired. During the three months ended September 30, 2015, the Company recorded an impairment charge for property and equipment in the amount of $ 36,981 0 Commitments and Contingencies - Leases</t>
  </si>
  <si>
    <t>Commitments and Contingencies</t>
  </si>
  <si>
    <t>Commitments and Contingencies [Abstract]</t>
  </si>
  <si>
    <t>Note 4 - Commitments and Contingencies SIGA Litigation In December 2006, we filed a complaint against SIGA in the Delaware Court of Chancery. The complaint alleged, among other things, that we have the exclusive right to license, development and marketing rights for SIGA's drug candidate, Arestvyr (Tecovirimat), pursuant to a merger agreement between the parties that was terminated in 2006. The complaint also alleged that SIGA failed to negotiate in good faith the terms of such a license pursuant to the terminated merger agreement with SIGA. In September 2011, the Delaware Court of Chancery issued an opinion in the case finding that SIGA had breached certain contractual obligations to us upholding our claims of promissory estoppel, and awarding us damages. SIGA appealed aspects of the decision to the Delaware Supreme Court. In response, we cross-appealed other aspects of the decision. In May 2013, the Delaware Supreme Court issued its ruling on the appeal, affirming the Delaware Court of Chancery's finding that SIGA had breached certain contractual obligations to us, reversed its finding of promissory estoppel, and remanded the case back to the Delaware Court of Chancery to reconsider the remedy and award in light of the Delaware Supreme Court's opinion. On August 8, 2014, the Delaware Court of Chancery issued a Memorandum Opinion and Order, or August 2014 Order, finding that we are entitled to receive lump sum expectation damages for the value of the Company's lost profits for Tecovirimat. In addition, the Delaware Court of Chancery found that the Company is entitled to receive pre-judgment interest and varying percentages of the Company's reasonable attorneys' and expert witness fees. On October 17, 2014, the Company and SIGA each filed opinions of our respective financial experts and Draft Orders and Judgments in accordance with the instructions of the August 2014 Order. On September 16, 2014, SIGA announced that it filed a voluntary petition for relief under Chapter 11 of the United States Bankruptcy Code in the U.S. Bankruptcy Court for the Southern District of New York. In connection therewith, SIGA filed with the Bankruptcy Court an affidavit indicating, among other things, that it expects to continue to perform under its contract with BARDA. SIGA's petition for bankruptcy initiated a process whereby its assets are protected from creditors, including us. On January 7, 2015, the Delaware Court of Chancery issued a letter Opinion and Order, directing the Company to submit a Revised Proposed Judgment that reflects a lump sum award of approximately $ 113 On January 15, 2015, the Delaware Court of Chancery issued a Final Order and Judgment, finding that we are entitled to receive a lump sum award of $ 194.6 113.1 ®  81.5 SIGA filed a notice of appeal with the Delaware Supreme Court in which it challenges various findings of the Court of Chancery and seeks to set aside the Final Order and Judgment, and we filed a notice of cross-appeal. On March 2, 2015, SIGA filed their opening brief, and PharmAthene filed a response on April 1, 2015. SIGA took the opportunity to file their reply brief on May 1, 2015, and PharmAthene filed their reply brief on cross-appeal on May 11, 2015. On October 7, 2015, oral arguments in SIGA's appeal and PharmAthene's cross-appeal of the January 15, 2015 Final Order and Judgement took place in the Delaware Supreme Court. There can be no assurances that the Delaware Supreme Court will rule in PharmAthene's favor, or that PharmAthene will receive any payments from SIGA. As a result, the decision could be reversed, remanded or otherwise changed. While we believe that we may have a right to receive a significant amount under a possible damages award, because SIGA has filed a notice of appeal with the Delaware Supreme Court and because there can be no assurance that SIGA will not be successful in any such appeal, we have not yet recorded any amount due from SIGA in relation to this case. There can be no assurances if or when the Company will receive any payments from SIGA as a result of the Judgment. SIGA has stated publicly that it does not currently have cash sufficient to satisfy the award. It is also uncertain whether SIGA will have such cash in the future. PharmAthene's ability to collect the Judgment depends upon a number of factors, including SIGA's financial and operational success, which is subject to a number of significant risks and uncertainties (certain of which are outlined in SIGA's filings with the SEC), as to which we have limited knowledge and which we have no ability to control, mitigate or fully evaluate. SIGA disclosed in its Current Report on Form 8-K filed April 29, 2015 that it entered into a modification to its contract with BARDA on April 29, 2015 to increase the provisional dosage of Tecovirimat and extend the delivery schedule. The modification was subject to approval by the Bankruptcy Court, which was granted on April 27, 2015. Furthermore, because SIGA has filed for protection under the federal bankruptcy laws, the Company is automatically stayed from taking any enforcement action in the Delaware Court of Chancery. By agreement of the parties, and with the approval of the Bankruptcy Court, the automatic stay has been lifted for the sole purpose of allowing the Delaware Court of Chancery to enter a money judgment and to allow the parties to exercise their appellate rights. The Company's ability to collect a money judgment from SIGA, if any, remains subject to further proceedings in the Bankruptcy Court. The Company has not recognized any potential proceeds from these actions in its financial statements to date. Government Contracting Payments to the Company on cost-plus-fee contracts are provisional. The accuracy and appropriateness of costs charged to U.S. Government contracts are subject to regulation, audit and possible disallowance by the Defense Contract Audit Agency (DCAA) and other government agencies such as BARDA. Accordingly, costs billed or billable to U.S. Government customers are subject to potential adjustment upon audit by such agencies. We have agreed to rate provisions with DCAA for 2006, 2007 and 2008. In 2014, BARDA audited indirect costs or rates charged by us on the SparVax ® 5.8 BARDA has started an audit of our 2014 costs related to the partial termination for convenience of the SparVax ®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License Agreements On July 6, 2015, PharmAthene signed a license agreement with ImmunoVaccine for the exclusive use of the DepoVax TM 210,000 200,000 TM Leases The Company leases its office under a 10 0.4 The present value of the Company's remaining lease liability (net of the sublease rental income), is included on the balance sheet as a component of accrued restructuring expenses as follows:
Description
Present Value at September 30, 2015
Accrued restructuring expenses
$
244,769
Accrued restructuring expenses - long term
$
184,018</t>
  </si>
  <si>
    <t>Stockholders' Equity</t>
  </si>
  <si>
    <t>Stockholders' Equity [Abstract]</t>
  </si>
  <si>
    <t>Note 5 - Stockholders' Equity Long-Term Incentive Plan 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10.3 4.4 ten Warrants At September 30, 2015, there were warrants outstanding to purchase 1,922,781 Warrants to purchase 2,572,775 The warrants outstanding as of September 30, 2015, all of which are exercisable, were as follows:
Number of Common Shares Underlying Warrants As of September 30, 2015 Issue Date Exercise Price Expiration Date
100,778 (1) March 2007 $ 3.97 March 2017
500,000 (2) (3) April 2010 $ 1.89 October 2015
903,996 (2) July 2010 $ 1.63 January 2017
371,423 (2) June 2011 $ 3.50 June 2016
46,584 (1) March 2012 $ 1.61 March 2022
1,922,781
(1)
These warrants to purchase common stock are classified as equity.
(2)
Because of the presence of net settlement provisions, these warrants to purchase common stock are classified as derivative liabilities. The fair value of these liabilities (see Note 3  Fair Value Measurements
_______
(3) ___________
Warrants to purchase 500,000</t>
  </si>
  <si>
    <t>Financing Transactions</t>
  </si>
  <si>
    <t>Financing Transactions [Abstract]</t>
  </si>
  <si>
    <t>Note 6  Financing Transactions Controlled Equity Offering 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 15.0 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 15.0 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As of September 30, 2015, shares having an aggregate offering price of $ 3.0 Termination of Loan Agreement with GE Capital On 2.5 5.0 The final payment fee was accrued and expensed over the term of the Loan Agreement, using the effective interest method. Financing costs incurred in connection with this agreement were also amortized over the term of the agreement using the effective interest method. 46,584 1.61</t>
  </si>
  <si>
    <t>Summary of Significant Accounting Policies (Policy)</t>
  </si>
  <si>
    <t>Basis of Presentation</t>
  </si>
  <si>
    <t>Basis of Presentation 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4, filed with the SEC. We currently operate in one</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t>
  </si>
  <si>
    <t>Foreign Currency Translation</t>
  </si>
  <si>
    <t>Foreign Currency Translation The functional currency of our wholly-owned foreign subsidiary, PharmAthene UK Limited, is its local currency. Assets and liabilities of our foreign subsidiary are translated into United States dollars based on the exchange rate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December 31, 2014. Transaction gains or losses are included in the determination of net income (loss). In June 2015, we substantially completed the liquidation of PharmAthene UK Limited, which we had acquired in 2008. Prior to substantially liquidating the UK subsidiary, currency fluctuations were recorded as foreign currency translation adjustments, a component of other comprehensive income. As a result of the substantially completed liquidation, we realized an approximate loss of $ 0.2</t>
  </si>
  <si>
    <t>Cash and Cash Equivalents</t>
  </si>
  <si>
    <t>Cash and Cash Equivalents Cash and cash equivalents are stated at cost which approximates market value and include investments in money market funds with financial institutions which are stated at market value. The Company maintains cash balances with financial institutions in excess of insured limits. The Company does not anticipate any losses on such cash balances.</t>
  </si>
  <si>
    <t>Significant Customers and Accounts Receivable</t>
  </si>
  <si>
    <t>Significant Customers and Accounts Receivable Our primary customers are NIAID, and the Biomedical Advanced Research and Development Authority (BARDA). As of September 30, 2015, the Company's unbilled accounts receivable balance was comprised of receivables from NIAID. The Company's receivable balances (both billed and unbilled) as of December 31, 2014 were comprised of receivables from NIAID and BARDA.</t>
  </si>
  <si>
    <t>Goodwill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4 and determined that there was no impairment as of that date.</t>
  </si>
  <si>
    <t>Restructuring Expense</t>
  </si>
  <si>
    <t>Restructuring Expense As a result of the Realignment Plan, we recorded approximately $ 2.1 2.0 Additionally, as a result of the September 2, 2015 sublease of a portion of the Company's leased office space, we recorded approximately $ 0.4 Commitments and Contingencies - Leases</t>
  </si>
  <si>
    <t>Financial Instruments</t>
  </si>
  <si>
    <t>Financial Instruments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 Fair Value Measurements</t>
  </si>
  <si>
    <t>Revenue Recognition</t>
  </si>
  <si>
    <t>Revenue Recognition We generate our revenue from different types of contractual arrangements: cost-plus-fee contracts and fixed pric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A milestone is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Revenue is recognized on the termination costs to the extent those costs are allowable and billable under the contract. Because the government may require an audit of incurred costs, revenue is recognized when the Company is reasonably assured of collection.</t>
  </si>
  <si>
    <t>Share-Based Compensation</t>
  </si>
  <si>
    <t>Share-Based Compensation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The Black-Scholes option pricing model considers, among other factors, the expected life of the award and the expected volatility of our stock price. The value of the award that is ultimately expected to vest is recognized as expense on a straight-line basis over the employee's requisite service period. The fair value of share-based awards granted to consultants is determined at the grant date using the Black-Scholes option pricing model and re-measured at each quarterly reporting date over their requisite service period. The value of awards that are ultimately expected to vest is recognized as expense on a straight-line basis over their requisite service period. The fair value of restricted stock grants is determined based on the closing price of our common stock on the award date and is recognized as expense ratably over the requisite service period. Share-based compensation expense recognized in the three months and nine months ended September 30, 2015 and 2014 was calculated based on awards ultimately expected to vest and has been reduced for estimated forfeitures. Share-based compensation expense for the three months ended September 30, 2015 and 2014 was:
Three months ended September 30,
2015 2014
Research and development $ 12,034 $ 52,434
General and administrative 81,723 228,286
Total share-based compensation expense $ 93,757 $ 280,720 During the three months ended September 30, 2015, we granted options to purchase 100,000 Share-based compensation expense for the nine months ended September 30, 2015 and 2014 was:
Nine months ended September 30,
2015 2014
Research and development $ 85,259 $ 329,655
General and administrative 395,470 843,048
Restructuring benefit (53,741 ) -
Total share-based compensation expense $ 426,988 $ 1,172,703 As a result of the restructuring and termination of employees, during the nine months ended September 30, 2015, we recognized approximately $ 75,000 129,000 53,741 in restructuring benefit in the above table. During the nine months ended September 30, 2015, we granted options to purchase 112,000 117,500 1,357,755 no At September 30, 2015, we had total unrecognized share-based compensation expense related to unvested awards of approximately $ 0.8 2.2</t>
  </si>
  <si>
    <t>Income Taxes</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September 30, 2015 and December 31, 2014, we had recognized a full valuation allowance since the likelihood of realization of our tax deferred assets does not meet the more likely than not threshold. Our income tax expense was $ 0.02 0.03 0.05</t>
  </si>
  <si>
    <t>Basic and Diluted Net Loss Per Share</t>
  </si>
  <si>
    <t>Basic and Diluted Net Loss Per Share Income (loss) per share: 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 A total of approximately 6.0 10.9</t>
  </si>
  <si>
    <t>Recent Accounting Pronouncements</t>
  </si>
  <si>
    <t>Recent Accounting Pronouncements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 - Revenue Recognition. On July 9, 2015, the FASB voted and approved to defer the effective date of ASU No.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We are currently evaluating the impact of adopting ASU No. 2014-09 on our consolidated financial statements. In April 2015, the FASB issued ASU No. 2015-03, Interest  Imputation of Interest, or ASU No. 2015-03.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We expect that the impact of adoption on our consolidated financial statements will be immaterial.</t>
  </si>
  <si>
    <t>Summary of Significant Accounting Policies (Tables)</t>
  </si>
  <si>
    <t>Schedule of Share-based Compensation Expense</t>
  </si>
  <si>
    <t xml:space="preserve">Nine months ended September 30,
2015 2014
Research and development $ 85,259 $ 329,655
General and administrative 395,470 843,048
Restructuring benefit (53,741 ) -
Total share-based compensation expense $ 426,988 $ 1,172,703
Three months ended September 30,
2015 2014
Research and development $ 12,034 $ 52,434
General and administrative 81,723 228,286
Total share-based compensation expense $ 93,757 $ 280,720 </t>
  </si>
  <si>
    <t>Fair Value Measurements (Tables)</t>
  </si>
  <si>
    <t>Schedule of Assets and Liabilities Measured at Fair Value</t>
  </si>
  <si>
    <t>As of September 30, 2015
Level 1 Level 2 Level 3 Balance
Assets
Investment in money market funds (1) $ 6,430,038 $ - $ - $ 6,430,038
Total investment in money market funds $ 6,430,038 $ - $ - $ 6,430,038
Liabilities
Current portion of derivative instruments related to stock purchase warrants $ - $ - $ 2,355 $ 2,355
Non-current portion of derivative instruments related to stock purchase warrants - - 227,898 227,898
Total derivative instruments related to stock purchase warrants $ - $ - $ 230,253 $ 230,253
As of December 31, 2014
Level 1 Level 2 Level 3 Balance
Assets
Investment in money market funds (1) $ 6,429,104 $ - $ - $ 6,429,104
Total investment in money market funds $ 6,429,104 $ - $ - $ 6,429,104
Liabilities
Current portion of derivative instruments related to stock purchase warrants $ - $ - $ 178,509 $ 178,509
Non-current portion of derivative instruments related to stock purchase warrants - - 629,170 629,170
Total derivative instruments related to stock purchase warrants $ - $ - $ 807,679 $ 807,679
(1)
Included in cash and cash equivalents on the accompanying condensed consolidated balance sheets.</t>
  </si>
  <si>
    <t>Summary of Changes in Fair Value of Level 3 Liabilities</t>
  </si>
  <si>
    <t xml:space="preserve">Exercised Stock
Balance as of Unrealized Purchase Balance as of
December 31, (Gains) Warrants September 30,
Description 2014 2015 2015 2015
Derivative liabilities related to stock purchase warrants $ 807,679 $ (577,426 ) $ - $ 230,253
Balance as of Unrealized Exercised Stock Purchase Balance as of
December 31, (Gains) Warrants September 30,
Description 2013 2014 2014 2014
Derivative liabilities related to stock purchase warrants $ 1,740,235 $ (464,703 ) $ (423,739 ) $ 851,793 </t>
  </si>
  <si>
    <t>Schedule of Quantitative Information about Level 3 Fair Value Measurements</t>
  </si>
  <si>
    <t>Quantitative Information about Level 3 Fair Value Measurements
Fair Value at September 30, 2015 Valuation Technique Unobservable Inputs
$ 230,253 Black-Scholes option pricing model Expected term
Expected dividends
Anticipated volatility</t>
  </si>
  <si>
    <t>Commitments and Contingencies (Tables)</t>
  </si>
  <si>
    <t>Other Liabilities [Table Text Block]</t>
  </si>
  <si>
    <t>Description
Present Value at September 30, 2015
Accrued restructuring expenses
$
244,769
Accrued restructuring expenses - long term
$
184,018</t>
  </si>
  <si>
    <t>Stockholders' Equity (Tables)</t>
  </si>
  <si>
    <t>Summary of Warrants Outstanding</t>
  </si>
  <si>
    <t>Number of Common Shares Underlying Warrants As of September 30, 2015 Issue Date Exercise Price Expiration Date
100,778 (1) March 2007 $ 3.97 March 2017
500,000 (2) (3) April 2010 $ 1.89 October 2015
903,996 (2) July 2010 $ 1.63 January 2017
371,423 (2) June 2011 $ 3.50 June 2016
46,584 (1) March 2012 $ 1.61 March 2022
1,922,781
(1)
These warrants to purchase common stock are classified as equity.
(2)
Because of the presence of net settlement provisions, these warrants to purchase common stock are classified as derivative liabilities. The fair value of these liabilities (see Note 3  Fair Value Measurements
_______
(3) ___________
Warrants to purchase 500,000</t>
  </si>
  <si>
    <t>Business, Liquidity and Organization (Details) - USD ($)</t>
  </si>
  <si>
    <t>Sep. 03, 2015</t>
  </si>
  <si>
    <t>Mar. 09, 2015</t>
  </si>
  <si>
    <t>Dec. 31, 2013</t>
  </si>
  <si>
    <t>Expected severance cost</t>
  </si>
  <si>
    <t>Accounts receivable (billed and unbilled)</t>
  </si>
  <si>
    <t>Liabilities current</t>
  </si>
  <si>
    <t>Additional Common Stock Aggregate Gross Sales available under the controlled equity offering arrangement</t>
  </si>
  <si>
    <t>Organization and Business</t>
  </si>
  <si>
    <t>Maximum amount of reimbursement</t>
  </si>
  <si>
    <t>Annual License Payment</t>
  </si>
  <si>
    <t>Proceeds from Additional Funding</t>
  </si>
  <si>
    <t>Accrued interest paid</t>
  </si>
  <si>
    <t>Line of Credit [Member]</t>
  </si>
  <si>
    <t>Debt termination payment</t>
  </si>
  <si>
    <t>Final payment fee</t>
  </si>
  <si>
    <t>Outstanding principal balance</t>
  </si>
  <si>
    <t>Legal fees of the lender</t>
  </si>
  <si>
    <t>Summary of Significant Accounting Policies (Narrative) (Details)</t>
  </si>
  <si>
    <t>Sep. 30, 2015USD ($)shares</t>
  </si>
  <si>
    <t>Sep. 30, 2014USD ($)</t>
  </si>
  <si>
    <t>Sep. 30, 2014USD ($)shares</t>
  </si>
  <si>
    <t>Mar. 09, 2015USD ($)</t>
  </si>
  <si>
    <t>Significant Accounting Policies [Line Items]</t>
  </si>
  <si>
    <t>Number of operating segment</t>
  </si>
  <si>
    <t>Share-based compensation expense, extension of exercise period</t>
  </si>
  <si>
    <t>Share-based compensation, reversal from stock option forfeitures</t>
  </si>
  <si>
    <t>Net reversal of share-based compensation expense</t>
  </si>
  <si>
    <t>Stock options granted | shares</t>
  </si>
  <si>
    <t>Restricted stock granted | shares</t>
  </si>
  <si>
    <t>Unrecognized share-based compensation expense related to unvested awards, net of forfeitures</t>
  </si>
  <si>
    <t>Unrecognized share-based compensation expense related to unvested awards expected to be recognized in the period</t>
  </si>
  <si>
    <t>2 years 2 months 12 days</t>
  </si>
  <si>
    <t>Income tax expense</t>
  </si>
  <si>
    <t>Anti-dilutive securities excluded from computation of earnings per share | shares</t>
  </si>
  <si>
    <t>Employee Severance [Member]</t>
  </si>
  <si>
    <t>Facility Closing [Member]</t>
  </si>
  <si>
    <t>Summary of Significant Accounting Policies (Schedule of Share-based Compensation Expense) (Details) - USD ($)</t>
  </si>
  <si>
    <t>Employee Service Share-based Compensation, Allocation of Recognized Period Costs [Line Items]</t>
  </si>
  <si>
    <t>Total share-based compensation expense</t>
  </si>
  <si>
    <t>Research and development [Member]</t>
  </si>
  <si>
    <t>General and administrative [Member]</t>
  </si>
  <si>
    <t>Restructuring benefit [Member]</t>
  </si>
  <si>
    <t>Fair Value Measurements (Schedule of Assets and Liabilities Measured at Fair Value) (Details) - USD ($)</t>
  </si>
  <si>
    <t>Liabilities</t>
  </si>
  <si>
    <t>Current portion of derivative instruments related to stock purchase warrants</t>
  </si>
  <si>
    <t>Non-current portion of derivative instruments related to stock purchase warrants</t>
  </si>
  <si>
    <t>Total derivative instruments related to stock purchase warrants</t>
  </si>
  <si>
    <t>Recurring [Member]</t>
  </si>
  <si>
    <t>Assets</t>
  </si>
  <si>
    <t>Investment in money market funds</t>
  </si>
  <si>
    <t>[1]</t>
  </si>
  <si>
    <t>Total investment in money market funds</t>
  </si>
  <si>
    <t>Recurring [Member] | Level 1 [Member]</t>
  </si>
  <si>
    <t>Recurring [Member] | Level 2 [Member]</t>
  </si>
  <si>
    <t>Recurring [Member] | Level 3 [Member]</t>
  </si>
  <si>
    <t>Included in cash and cash equivalents on the accompanying condensed consolidated balance sheets.</t>
  </si>
  <si>
    <t>Fair Value Measurements (Summary of Changes in Fair Value of Level 3 Liabilities) (Details) - USD ($)</t>
  </si>
  <si>
    <t>Fair Value, Balance Sheet Grouping, Financial Statement Captions [Line Items]</t>
  </si>
  <si>
    <t>Beginning Balance</t>
  </si>
  <si>
    <t>Unrealized (Gains)</t>
  </si>
  <si>
    <t>Ending Balance</t>
  </si>
  <si>
    <t>Level 3 [Member] | Warrants [Member]</t>
  </si>
  <si>
    <t>Exercised Stock Purchase Warrants</t>
  </si>
  <si>
    <t>Fair Value Measurements (Narrative) (Details) - USD ($)</t>
  </si>
  <si>
    <t>Fair Value Measurements [Line Items]</t>
  </si>
  <si>
    <t>Fair value of leased assets</t>
  </si>
  <si>
    <t>Level 3 [Member] | Derivative Liabilities [Member]</t>
  </si>
  <si>
    <t>Warrants to purchase common stock</t>
  </si>
  <si>
    <t>Fair Value Measurements (Schedule of Quantitative Information about Level 3 Fair Value Measurements) (Details) - USD ($)</t>
  </si>
  <si>
    <t>Derivatives</t>
  </si>
  <si>
    <t>Commitments and Contingencies (Details) - USD ($)</t>
  </si>
  <si>
    <t>Jan. 15, 2015</t>
  </si>
  <si>
    <t>Apr. 30, 2015</t>
  </si>
  <si>
    <t>Jul. 31, 2009</t>
  </si>
  <si>
    <t>Jan. 07, 2015</t>
  </si>
  <si>
    <t>Commitments and Contingencies [Line Items]</t>
  </si>
  <si>
    <t>Amount of contract expectation damages</t>
  </si>
  <si>
    <t>Amount of award</t>
  </si>
  <si>
    <t>Expert witness fees</t>
  </si>
  <si>
    <t>Warrant expiration date</t>
  </si>
  <si>
    <t>Jan. 28,
		2015</t>
  </si>
  <si>
    <t>Initial Maximum Maintenance Failure Obligation [Member]</t>
  </si>
  <si>
    <t>Percentage of aggregate principal amount of convertible Notes</t>
  </si>
  <si>
    <t>1.00%</t>
  </si>
  <si>
    <t>Aggregate principal amount of obligation</t>
  </si>
  <si>
    <t>Every 30 days until failure is cured [Member]</t>
  </si>
  <si>
    <t>BARDA [Member]</t>
  </si>
  <si>
    <t>Audited BARDA revenue</t>
  </si>
  <si>
    <t>Commitments and Contingencies (Leases) (Details) - USD ($)</t>
  </si>
  <si>
    <t>Restructuring Cost and Reserve [Line Items]</t>
  </si>
  <si>
    <t>Stockholders' Equity (Narrative) (Details) - shares</t>
  </si>
  <si>
    <t>Jan. 28, 2015</t>
  </si>
  <si>
    <t>Dec. 31, 2008</t>
  </si>
  <si>
    <t>Dec. 31, 2007</t>
  </si>
  <si>
    <t>Stockholders Equity [Line Items]</t>
  </si>
  <si>
    <t>Warrants issued to purchase shares of common stock</t>
  </si>
  <si>
    <t>Warrants [Member]</t>
  </si>
  <si>
    <t>Number of common shares expired underlying stock purchase warrants</t>
  </si>
  <si>
    <t>2007 Long Term Incentive Plan [Member]</t>
  </si>
  <si>
    <t>Common stock reserved</t>
  </si>
  <si>
    <t>Shares approved for issuance</t>
  </si>
  <si>
    <t>Shares available for grant</t>
  </si>
  <si>
    <t>Options award term</t>
  </si>
  <si>
    <t>10 years</t>
  </si>
  <si>
    <t>Stockholders' Equity (Schedule of Warrants) (Details) - $ / shares</t>
  </si>
  <si>
    <t>Oct. 13, 2015</t>
  </si>
  <si>
    <t>Share-based Compensation, Shares Authorized under Stock Option Plans, Exercise Price Range [Line Items]</t>
  </si>
  <si>
    <t>Number of Common Shares Underlying Warrants</t>
  </si>
  <si>
    <t>Expiration Date</t>
  </si>
  <si>
    <t>Warrant [Member] | Subsequent Event [Member]</t>
  </si>
  <si>
    <t>3.97 [Member] | Warrant [Member]</t>
  </si>
  <si>
    <t>Issue Date</t>
  </si>
  <si>
    <t>Mar. 1,
		2007</t>
  </si>
  <si>
    <t>Warrant, Exercise price</t>
  </si>
  <si>
    <t>Mar. 1,
		2017</t>
  </si>
  <si>
    <t>1.89 [Member] | Derivative Instrument Warrants [Member]</t>
  </si>
  <si>
    <t>[2],[3]</t>
  </si>
  <si>
    <t>Apr. 1,
		2010</t>
  </si>
  <si>
    <t>Oct. 1,
		2015</t>
  </si>
  <si>
    <t>1.63 [Member] | Derivative Instrument Warrants [Member]</t>
  </si>
  <si>
    <t>[2]</t>
  </si>
  <si>
    <t>Jul. 1,
		2010</t>
  </si>
  <si>
    <t>Jan. 1,
		2017</t>
  </si>
  <si>
    <t>3.50 [Member] | Derivative Instrument Warrants [Member]</t>
  </si>
  <si>
    <t>Jun. 1,
		2011</t>
  </si>
  <si>
    <t>Jun. 1,
		2016</t>
  </si>
  <si>
    <t>1.61 [Member] | Warrant [Member]</t>
  </si>
  <si>
    <t>Mar. 1,
		2012</t>
  </si>
  <si>
    <t>Mar. 1,
		2022</t>
  </si>
  <si>
    <t>These warrants to purchase common stock are classified as equity.</t>
  </si>
  <si>
    <t>Because of the presence of net settlement provisions, these warrants to purchase common stock are classified as derivative liabilities. The fair value of these liabilities (see Note 3 – Fair Value Measurements ) is remeasured at the end of every reporting period and the change in fair value is reported in the accompanying unaudited condensed consolidated statements of operations as other income (expense).</t>
  </si>
  <si>
    <t>[3]</t>
  </si>
  <si>
    <t>Warrants to purchase 500,000 shares of common stock expired on October 13, 2015 without being exercised. The warrants were classified as derivative liabilities.</t>
  </si>
  <si>
    <t>Financing Transactions (Controlled Equity Offering) (Details) - USD ($) $ in Millions</t>
  </si>
  <si>
    <t>May. 23, 2014</t>
  </si>
  <si>
    <t>Mar. 25, 2013</t>
  </si>
  <si>
    <t>Equity Offering [Member]</t>
  </si>
  <si>
    <t>Equity Offering [Line Items]</t>
  </si>
  <si>
    <t>The maximum value of common stock issuable under the controlled equity offering arrangement</t>
  </si>
  <si>
    <t>Commission owed to sales agent, expressed as percentage of aggregate gross proceeds from each sale of shares of common stock</t>
  </si>
  <si>
    <t>3.00%</t>
  </si>
  <si>
    <t>Amount remaining available under controlled equity offering sale arrangement</t>
  </si>
  <si>
    <t>Amendment to the Controlled Equity Offering [Member]</t>
  </si>
  <si>
    <t>Financing Transactions (Loan Agreement with GE Capital) (Details) - USD ($) $ / shares in Units, $ in Millions</t>
  </si>
  <si>
    <t>Mar. 30, 2012</t>
  </si>
  <si>
    <t>Loans Payable [Member]</t>
  </si>
  <si>
    <t>Debt Instrument [Line Items]</t>
  </si>
  <si>
    <t>Debt instrument, carrying amount</t>
  </si>
  <si>
    <t>Warrants issued to purchase common stock, in connection with loan agreement</t>
  </si>
  <si>
    <t>Warrant exercise price</t>
  </si>
  <si>
    <t>Line of credit facility, maximum borrowing capacit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26190</v>
      </c>
    </row>
    <row spans="1:3" r="12">
      <c t="s" r="A12" s="4">
        <v>19</v>
      </c>
      <c t="s" r="B12" s="4">
        <v>20</v>
      </c>
    </row>
    <row spans="1:3" r="13">
      <c t="s" r="A13" s="4">
        <v>21</v>
      </c>
      <c t="s" r="B13" s="4">
        <v>22</v>
      </c>
    </row>
    <row spans="1:3" r="14">
      <c t="s" r="A14" s="4">
        <v>23</v>
      </c>
      <c t="n" r="C14" s="5">
        <v>64451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23</v>
      </c>
    </row>
    <row spans="1:2" r="4">
      <c t="s" r="A4" s="4">
        <v>138</v>
      </c>
      <c t="s" r="B4" s="4">
        <v>139</v>
      </c>
    </row>
    <row spans="1:2" r="5">
      <c t="s" r="A5" s="4">
        <v>140</v>
      </c>
      <c t="s" r="B5" s="4">
        <v>141</v>
      </c>
    </row>
    <row spans="1:2" r="6">
      <c t="s" r="A6" s="4">
        <v>142</v>
      </c>
      <c t="s" r="B6" s="4">
        <v>143</v>
      </c>
    </row>
    <row spans="1:2" r="7">
      <c t="s" r="A7" s="4">
        <v>144</v>
      </c>
      <c t="s" r="B7" s="4">
        <v>145</v>
      </c>
    </row>
    <row spans="1:2" r="8">
      <c t="s" r="A8" s="4">
        <v>146</v>
      </c>
      <c t="s" r="B8" s="4">
        <v>147</v>
      </c>
    </row>
    <row spans="1:2" r="9">
      <c t="s" r="A9" s="4">
        <v>35</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row spans="1:2" r="16">
      <c t="s" r="A16" s="4">
        <v>161</v>
      </c>
      <c t="s" r="B16"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3">
        <v>123</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166</v>
      </c>
      <c t="s" r="B1" s="2">
        <v>1</v>
      </c>
    </row>
    <row spans="1:2" r="2">
      <c t="s" r="B2" s="2">
        <v>2</v>
      </c>
    </row>
    <row spans="1:2" r="3">
      <c t="s" r="A3" s="3">
        <v>126</v>
      </c>
    </row>
    <row spans="1:2" r="4">
      <c t="s" r="A4" s="4">
        <v>167</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29</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32</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79</v>
      </c>
      <c t="s" r="B1" s="2">
        <v>180</v>
      </c>
      <c t="s" r="C1" s="2">
        <v>2</v>
      </c>
      <c t="s" r="D1" s="2">
        <v>2</v>
      </c>
      <c t="s" r="E1" s="2">
        <v>64</v>
      </c>
      <c t="s" r="F1" s="2">
        <v>181</v>
      </c>
      <c t="s" r="G1" s="2">
        <v>25</v>
      </c>
      <c t="s" r="H1" s="2">
        <v>182</v>
      </c>
    </row>
    <row spans="1:8" r="2">
      <c t="s" r="A2" s="3">
        <v>120</v>
      </c>
    </row>
    <row spans="1:8" r="3">
      <c t="s" r="A3" s="4">
        <v>183</v>
      </c>
      <c t="n" r="F3" s="7">
        <v>2000000</v>
      </c>
    </row>
    <row spans="1:8" r="4">
      <c t="s" r="A4" s="4">
        <v>53</v>
      </c>
      <c t="n" r="C4" s="7">
        <v>-222485625</v>
      </c>
      <c t="n" r="D4" s="7">
        <v>-222485625</v>
      </c>
      <c t="n" r="G4" s="7">
        <v>-220283320</v>
      </c>
    </row>
    <row spans="1:8" r="5">
      <c t="s" r="A5" s="4">
        <v>27</v>
      </c>
      <c t="n" r="C5" s="5">
        <v>17389409</v>
      </c>
      <c t="n" r="D5" s="5">
        <v>17389409</v>
      </c>
      <c t="n" r="E5" s="7">
        <v>19620392</v>
      </c>
      <c t="n" r="G5" s="5">
        <v>18643351</v>
      </c>
      <c t="n" r="H5" s="7">
        <v>10480979</v>
      </c>
    </row>
    <row spans="1:8" r="6">
      <c t="s" r="A6" s="4">
        <v>184</v>
      </c>
      <c t="n" r="C6" s="5">
        <v>700000</v>
      </c>
      <c t="n" r="D6" s="5">
        <v>700000</v>
      </c>
    </row>
    <row spans="1:8" r="7">
      <c t="s" r="A7" s="4">
        <v>185</v>
      </c>
      <c t="n" r="C7" s="5">
        <v>2380769</v>
      </c>
      <c t="n" r="D7" s="5">
        <v>2380769</v>
      </c>
      <c t="n" r="G7" s="5">
        <v>2581789</v>
      </c>
    </row>
    <row spans="1:8" r="8">
      <c t="s" r="A8" s="4">
        <v>186</v>
      </c>
      <c t="n" r="C8" s="7">
        <v>3000000</v>
      </c>
      <c t="n" r="D8" s="7">
        <v>3000000</v>
      </c>
    </row>
    <row spans="1:8" r="9">
      <c t="s" r="A9" s="4">
        <v>41</v>
      </c>
      <c t="s" r="C9" s="4">
        <v>29</v>
      </c>
      <c t="s" r="D9" s="4">
        <v>29</v>
      </c>
      <c t="n" r="G9" s="7">
        <v>746146</v>
      </c>
    </row>
    <row spans="1:8" r="10">
      <c t="s" r="A10" s="3">
        <v>187</v>
      </c>
    </row>
    <row spans="1:8" r="11">
      <c t="s" r="A11" s="4">
        <v>188</v>
      </c>
      <c t="n" r="C11" s="7">
        <v>210000</v>
      </c>
      <c t="n" r="D11" s="7">
        <v>210000</v>
      </c>
    </row>
    <row spans="1:8" r="12">
      <c t="s" r="A12" s="4">
        <v>189</v>
      </c>
      <c t="n" r="C12" s="5">
        <v>200000</v>
      </c>
      <c t="n" r="D12" s="5">
        <v>200000</v>
      </c>
    </row>
    <row spans="1:8" r="13">
      <c t="s" r="A13" s="4">
        <v>190</v>
      </c>
      <c t="n" r="C13" s="7">
        <v>2300000</v>
      </c>
    </row>
    <row spans="1:8" r="14">
      <c t="s" r="A14" s="4">
        <v>191</v>
      </c>
      <c t="n" r="D14" s="7">
        <v>108134</v>
      </c>
      <c t="n" r="E14" s="7">
        <v>105916</v>
      </c>
    </row>
    <row spans="1:8" r="15">
      <c t="s" r="A15" s="4">
        <v>192</v>
      </c>
    </row>
    <row spans="1:8" r="16">
      <c t="s" r="A16" s="3">
        <v>187</v>
      </c>
    </row>
    <row spans="1:8" r="17">
      <c t="s" r="A17" s="4">
        <v>193</v>
      </c>
      <c t="n" r="B17" s="7">
        <v>81347</v>
      </c>
    </row>
    <row spans="1:8" r="18">
      <c t="s" r="A18" s="4">
        <v>194</v>
      </c>
      <c t="n" r="B18" s="5">
        <v>75000</v>
      </c>
    </row>
    <row spans="1:8" r="19">
      <c t="s" r="A19" s="4">
        <v>195</v>
      </c>
      <c t="n" r="B19" s="5">
        <v>10</v>
      </c>
    </row>
    <row spans="1:8" r="20">
      <c t="s" r="A20" s="4">
        <v>191</v>
      </c>
      <c t="n" r="B20" s="5">
        <v>208</v>
      </c>
    </row>
    <row spans="1:8" r="21">
      <c t="s" r="A21" s="4">
        <v>196</v>
      </c>
      <c t="n" r="B21" s="7">
        <v>612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7"/>
    <col customWidth="1" max="6" min="6" width="21"/>
  </cols>
  <sheetData>
    <row spans="1:6" r="1">
      <c t="s" r="A1" s="1">
        <v>197</v>
      </c>
      <c t="s" r="B1" s="2">
        <v>63</v>
      </c>
      <c t="s" r="D1" s="2">
        <v>1</v>
      </c>
    </row>
    <row spans="1:6" r="2">
      <c t="s" r="B2" s="2">
        <v>198</v>
      </c>
      <c t="s" r="C2" s="2">
        <v>199</v>
      </c>
      <c t="s" r="D2" s="2">
        <v>198</v>
      </c>
      <c t="s" r="E2" s="2">
        <v>200</v>
      </c>
      <c t="s" r="F2" s="2">
        <v>201</v>
      </c>
    </row>
    <row spans="1:6" r="3">
      <c t="s" r="A3" s="3">
        <v>202</v>
      </c>
    </row>
    <row spans="1:6" r="4">
      <c t="s" r="A4" s="4">
        <v>70</v>
      </c>
      <c t="n" r="B4" s="7">
        <v>422482</v>
      </c>
      <c t="s" r="C4" s="4">
        <v>29</v>
      </c>
      <c t="n" r="D4" s="7">
        <v>2519273</v>
      </c>
      <c t="s" r="E4" s="4">
        <v>29</v>
      </c>
    </row>
    <row spans="1:6" r="5">
      <c t="s" r="A5" s="4">
        <v>203</v>
      </c>
      <c t="n" r="D5" s="5">
        <v>1</v>
      </c>
    </row>
    <row spans="1:6" r="6">
      <c t="s" r="A6" s="4">
        <v>89</v>
      </c>
      <c t="s" r="B6" s="4">
        <v>29</v>
      </c>
      <c t="s" r="C6" s="4">
        <v>29</v>
      </c>
      <c t="n" r="D6" s="7">
        <v>229192</v>
      </c>
      <c t="s" r="E6" s="4">
        <v>29</v>
      </c>
    </row>
    <row spans="1:6" r="7">
      <c t="s" r="A7" s="4">
        <v>183</v>
      </c>
      <c t="n" r="F7" s="7">
        <v>2000000</v>
      </c>
    </row>
    <row spans="1:6" r="8">
      <c t="s" r="A8" s="4">
        <v>204</v>
      </c>
      <c t="n" r="D8" s="5">
        <v>75000</v>
      </c>
    </row>
    <row spans="1:6" r="9">
      <c t="s" r="A9" s="4">
        <v>205</v>
      </c>
      <c t="n" r="D9" s="5">
        <v>129000</v>
      </c>
    </row>
    <row spans="1:6" r="10">
      <c t="s" r="A10" s="4">
        <v>206</v>
      </c>
      <c t="n" r="D10" s="7">
        <v>53741</v>
      </c>
    </row>
    <row spans="1:6" r="11">
      <c t="s" r="A11" s="4">
        <v>207</v>
      </c>
      <c t="n" r="B11" s="5">
        <v>100000</v>
      </c>
      <c t="n" r="D11" s="5">
        <v>112000</v>
      </c>
      <c t="n" r="E11" s="5">
        <v>1357755</v>
      </c>
    </row>
    <row spans="1:6" r="12">
      <c t="s" r="A12" s="4">
        <v>208</v>
      </c>
      <c t="n" r="D12" s="5">
        <v>117500</v>
      </c>
      <c t="s" r="E12" s="4">
        <v>29</v>
      </c>
    </row>
    <row spans="1:6" r="13">
      <c t="s" r="A13" s="4">
        <v>209</v>
      </c>
      <c t="n" r="B13" s="7">
        <v>800000</v>
      </c>
      <c t="n" r="D13" s="7">
        <v>800000</v>
      </c>
    </row>
    <row spans="1:6" r="14">
      <c t="s" r="A14" s="4">
        <v>210</v>
      </c>
      <c t="s" r="D14" s="4">
        <v>211</v>
      </c>
    </row>
    <row spans="1:6" r="15">
      <c t="s" r="A15" s="4">
        <v>212</v>
      </c>
      <c t="n" r="B15" s="7">
        <v>15437</v>
      </c>
      <c t="n" r="C15" s="7">
        <v>25068</v>
      </c>
      <c t="n" r="D15" s="7">
        <v>46310</v>
      </c>
      <c t="n" r="E15" s="7">
        <v>48105</v>
      </c>
    </row>
    <row spans="1:6" r="16">
      <c t="s" r="A16" s="4">
        <v>213</v>
      </c>
      <c t="n" r="D16" s="5">
        <v>6000000</v>
      </c>
      <c t="n" r="E16" s="5">
        <v>10900000</v>
      </c>
    </row>
    <row spans="1:6" r="17">
      <c t="s" r="A17" s="4">
        <v>214</v>
      </c>
    </row>
    <row spans="1:6" r="18">
      <c t="s" r="A18" s="3">
        <v>202</v>
      </c>
    </row>
    <row spans="1:6" r="19">
      <c t="s" r="A19" s="4">
        <v>70</v>
      </c>
      <c t="n" r="D19" s="7">
        <v>2100000</v>
      </c>
    </row>
    <row spans="1:6" r="20">
      <c t="s" r="A20" s="4">
        <v>215</v>
      </c>
    </row>
    <row spans="1:6" r="21">
      <c t="s" r="A21" s="3">
        <v>202</v>
      </c>
    </row>
    <row spans="1:6" r="22">
      <c t="s" r="A22" s="4">
        <v>70</v>
      </c>
      <c t="n" r="D22" s="7">
        <v>4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389409</v>
      </c>
      <c t="n" r="C3" s="7">
        <v>18643351</v>
      </c>
    </row>
    <row spans="1:3" r="4">
      <c t="s" r="A4" s="4">
        <v>28</v>
      </c>
      <c t="s" r="B4" s="4">
        <v>29</v>
      </c>
      <c t="n" r="C4" s="5">
        <v>110656</v>
      </c>
    </row>
    <row spans="1:3" r="5">
      <c t="s" r="A5" s="4">
        <v>30</v>
      </c>
      <c t="n" r="B5" s="7">
        <v>659663</v>
      </c>
      <c t="n" r="C5" s="5">
        <v>297431</v>
      </c>
    </row>
    <row spans="1:3" r="6">
      <c t="s" r="A6" s="4">
        <v>31</v>
      </c>
      <c t="n" r="B6" s="5">
        <v>196478</v>
      </c>
      <c t="n" r="C6" s="5">
        <v>199194</v>
      </c>
    </row>
    <row spans="1:3" r="7">
      <c t="s" r="A7" s="4">
        <v>32</v>
      </c>
      <c t="n" r="B7" s="5">
        <v>18245550</v>
      </c>
      <c t="n" r="C7" s="5">
        <v>19250632</v>
      </c>
    </row>
    <row spans="1:3" r="8">
      <c t="s" r="A8" s="4">
        <v>33</v>
      </c>
      <c t="n" r="B8" s="5">
        <v>248270</v>
      </c>
      <c t="n" r="C8" s="5">
        <v>325772</v>
      </c>
    </row>
    <row spans="1:3" r="9">
      <c t="s" r="A9" s="4">
        <v>34</v>
      </c>
      <c t="n" r="B9" s="5">
        <v>53384</v>
      </c>
      <c t="n" r="C9" s="5">
        <v>53384</v>
      </c>
    </row>
    <row spans="1:3" r="10">
      <c t="s" r="A10" s="4">
        <v>35</v>
      </c>
      <c t="n" r="B10" s="5">
        <v>2348453</v>
      </c>
      <c t="n" r="C10" s="5">
        <v>2348453</v>
      </c>
    </row>
    <row spans="1:3" r="11">
      <c t="s" r="A11" s="4">
        <v>36</v>
      </c>
      <c t="n" r="B11" s="5">
        <v>20895657</v>
      </c>
      <c t="n" r="C11" s="5">
        <v>21978241</v>
      </c>
    </row>
    <row spans="1:3" r="12">
      <c t="s" r="A12" s="3">
        <v>37</v>
      </c>
    </row>
    <row spans="1:3" r="13">
      <c t="s" r="A13" s="4">
        <v>38</v>
      </c>
      <c t="n" r="B13" s="5">
        <v>306172</v>
      </c>
      <c t="n" r="C13" s="5">
        <v>391396</v>
      </c>
    </row>
    <row spans="1:3" r="14">
      <c t="s" r="A14" s="4">
        <v>39</v>
      </c>
      <c t="n" r="B14" s="5">
        <v>1453123</v>
      </c>
      <c t="n" r="C14" s="7">
        <v>1195412</v>
      </c>
    </row>
    <row spans="1:3" r="15">
      <c t="s" r="A15" s="4">
        <v>40</v>
      </c>
      <c t="n" r="B15" s="7">
        <v>619119</v>
      </c>
      <c t="s" r="C15" s="4">
        <v>29</v>
      </c>
    </row>
    <row spans="1:3" r="16">
      <c t="s" r="A16" s="4">
        <v>41</v>
      </c>
      <c t="s" r="B16" s="4">
        <v>29</v>
      </c>
      <c t="n" r="C16" s="7">
        <v>746146</v>
      </c>
    </row>
    <row spans="1:3" r="17">
      <c t="s" r="A17" s="4">
        <v>42</v>
      </c>
      <c t="n" r="C17" s="5">
        <v>70326</v>
      </c>
    </row>
    <row spans="1:3" r="18">
      <c t="s" r="A18" s="4">
        <v>43</v>
      </c>
      <c t="n" r="B18" s="7">
        <v>2355</v>
      </c>
      <c t="n" r="C18" s="5">
        <v>178509</v>
      </c>
    </row>
    <row spans="1:3" r="19">
      <c t="s" r="A19" s="4">
        <v>44</v>
      </c>
      <c t="n" r="B19" s="5">
        <v>2380769</v>
      </c>
      <c t="n" r="C19" s="7">
        <v>2581789</v>
      </c>
    </row>
    <row spans="1:3" r="20">
      <c t="s" r="A20" s="4">
        <v>45</v>
      </c>
      <c t="n" r="B20" s="5">
        <v>184018</v>
      </c>
      <c t="s" r="C20" s="4">
        <v>29</v>
      </c>
    </row>
    <row spans="1:3" r="21">
      <c t="s" r="A21" s="4">
        <v>46</v>
      </c>
      <c t="n" r="B21" s="5">
        <v>431015</v>
      </c>
      <c t="n" r="C21" s="7">
        <v>493137</v>
      </c>
    </row>
    <row spans="1:3" r="22">
      <c t="s" r="A22" s="4">
        <v>47</v>
      </c>
      <c t="n" r="B22" s="5">
        <v>227898</v>
      </c>
      <c t="n" r="C22" s="5">
        <v>629170</v>
      </c>
    </row>
    <row spans="1:3" r="23">
      <c t="s" r="A23" s="4">
        <v>48</v>
      </c>
      <c t="n" r="B23" s="5">
        <v>3223700</v>
      </c>
      <c t="n" r="C23" s="5">
        <v>3704096</v>
      </c>
    </row>
    <row spans="1:3" r="24">
      <c t="s" r="A24" s="3">
        <v>49</v>
      </c>
    </row>
    <row spans="1:3" r="25">
      <c t="s" r="A25" s="4">
        <v>50</v>
      </c>
      <c t="n" r="B25" s="5">
        <v>6436</v>
      </c>
      <c t="n" r="C25" s="5">
        <v>6360</v>
      </c>
    </row>
    <row spans="1:3" r="26">
      <c t="s" r="A26" s="4">
        <v>51</v>
      </c>
      <c t="n" r="B26" s="7">
        <v>240151146</v>
      </c>
      <c t="n" r="C26" s="5">
        <v>238780633</v>
      </c>
    </row>
    <row spans="1:3" r="27">
      <c t="s" r="A27" s="4">
        <v>52</v>
      </c>
      <c t="s" r="B27" s="4">
        <v>29</v>
      </c>
      <c t="n" r="C27" s="5">
        <v>-229528</v>
      </c>
    </row>
    <row spans="1:3" r="28">
      <c t="s" r="A28" s="4">
        <v>53</v>
      </c>
      <c t="n" r="B28" s="7">
        <v>-222485625</v>
      </c>
      <c t="n" r="C28" s="5">
        <v>-220283320</v>
      </c>
    </row>
    <row spans="1:3" r="29">
      <c t="s" r="A29" s="4">
        <v>54</v>
      </c>
      <c t="n" r="B29" s="5">
        <v>17671957</v>
      </c>
      <c t="n" r="C29" s="5">
        <v>18274145</v>
      </c>
    </row>
    <row spans="1:3" r="30">
      <c t="s" r="A30" s="4">
        <v>55</v>
      </c>
      <c t="n" r="B30" s="7">
        <v>20895657</v>
      </c>
      <c t="n" r="C30" s="7">
        <v>21978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6</v>
      </c>
      <c t="s" r="B1" s="2">
        <v>63</v>
      </c>
      <c t="s" r="D1" s="2">
        <v>1</v>
      </c>
    </row>
    <row spans="1:5" r="2">
      <c t="s" r="B2" s="2">
        <v>2</v>
      </c>
      <c t="s" r="C2" s="2">
        <v>64</v>
      </c>
      <c t="s" r="D2" s="2">
        <v>2</v>
      </c>
      <c t="s" r="E2" s="2">
        <v>64</v>
      </c>
    </row>
    <row spans="1:5" r="3">
      <c t="s" r="A3" s="3">
        <v>217</v>
      </c>
    </row>
    <row spans="1:5" r="4">
      <c t="s" r="A4" s="4">
        <v>218</v>
      </c>
      <c t="n" r="B4" s="7">
        <v>93757</v>
      </c>
      <c t="n" r="C4" s="7">
        <v>280720</v>
      </c>
      <c t="n" r="D4" s="7">
        <v>426988</v>
      </c>
      <c t="n" r="E4" s="7">
        <v>1172703</v>
      </c>
    </row>
    <row spans="1:5" r="5">
      <c t="s" r="A5" s="4">
        <v>219</v>
      </c>
    </row>
    <row spans="1:5" r="6">
      <c t="s" r="A6" s="3">
        <v>217</v>
      </c>
    </row>
    <row spans="1:5" r="7">
      <c t="s" r="A7" s="4">
        <v>218</v>
      </c>
      <c t="n" r="B7" s="5">
        <v>12034</v>
      </c>
      <c t="n" r="C7" s="5">
        <v>52434</v>
      </c>
      <c t="n" r="D7" s="5">
        <v>85259</v>
      </c>
      <c t="n" r="E7" s="5">
        <v>329655</v>
      </c>
    </row>
    <row spans="1:5" r="8">
      <c t="s" r="A8" s="4">
        <v>220</v>
      </c>
    </row>
    <row spans="1:5" r="9">
      <c t="s" r="A9" s="3">
        <v>217</v>
      </c>
    </row>
    <row spans="1:5" r="10">
      <c t="s" r="A10" s="4">
        <v>218</v>
      </c>
      <c t="n" r="B10" s="7">
        <v>81723</v>
      </c>
      <c t="n" r="C10" s="7">
        <v>228286</v>
      </c>
      <c t="n" r="D10" s="5">
        <v>395470</v>
      </c>
      <c t="n" r="E10" s="7">
        <v>843048</v>
      </c>
    </row>
    <row spans="1:5" r="11">
      <c t="s" r="A11" s="4">
        <v>221</v>
      </c>
    </row>
    <row spans="1:5" r="12">
      <c t="s" r="A12" s="3">
        <v>217</v>
      </c>
    </row>
    <row spans="1:5" r="13">
      <c t="s" r="A13" s="4">
        <v>218</v>
      </c>
      <c t="n" r="D13" s="7">
        <v>-53741</v>
      </c>
      <c t="s" r="E13" s="4">
        <v>2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2</v>
      </c>
      <c t="s" r="C1" s="2">
        <v>2</v>
      </c>
      <c t="s" r="D1" s="2">
        <v>25</v>
      </c>
    </row>
    <row spans="1:4" r="2">
      <c t="s" r="A2" s="3">
        <v>223</v>
      </c>
    </row>
    <row spans="1:4" r="3">
      <c t="s" r="A3" s="4">
        <v>224</v>
      </c>
      <c t="n" r="C3" s="7">
        <v>2355</v>
      </c>
      <c t="n" r="D3" s="7">
        <v>178509</v>
      </c>
    </row>
    <row spans="1:4" r="4">
      <c t="s" r="A4" s="4">
        <v>225</v>
      </c>
      <c t="n" r="C4" s="5">
        <v>227898</v>
      </c>
      <c t="n" r="D4" s="5">
        <v>629170</v>
      </c>
    </row>
    <row spans="1:4" r="5">
      <c t="s" r="A5" s="4">
        <v>226</v>
      </c>
      <c t="n" r="C5" s="5">
        <v>230253</v>
      </c>
      <c t="n" r="D5" s="5">
        <v>807679</v>
      </c>
    </row>
    <row spans="1:4" r="6">
      <c t="s" r="A6" s="4">
        <v>227</v>
      </c>
    </row>
    <row spans="1:4" r="7">
      <c t="s" r="A7" s="3">
        <v>228</v>
      </c>
    </row>
    <row spans="1:4" r="8">
      <c t="s" r="A8" s="4">
        <v>229</v>
      </c>
      <c t="s" r="B8" s="4">
        <v>230</v>
      </c>
      <c t="n" r="C8" s="5">
        <v>6430038</v>
      </c>
      <c t="n" r="D8" s="5">
        <v>6429104</v>
      </c>
    </row>
    <row spans="1:4" r="9">
      <c t="s" r="A9" s="4">
        <v>231</v>
      </c>
      <c t="n" r="C9" s="5">
        <v>6430038</v>
      </c>
      <c t="n" r="D9" s="5">
        <v>6429104</v>
      </c>
    </row>
    <row spans="1:4" r="10">
      <c t="s" r="A10" s="3">
        <v>223</v>
      </c>
    </row>
    <row spans="1:4" r="11">
      <c t="s" r="A11" s="4">
        <v>224</v>
      </c>
      <c t="n" r="C11" s="5">
        <v>2355</v>
      </c>
      <c t="n" r="D11" s="5">
        <v>178509</v>
      </c>
    </row>
    <row spans="1:4" r="12">
      <c t="s" r="A12" s="4">
        <v>225</v>
      </c>
      <c t="n" r="C12" s="5">
        <v>227898</v>
      </c>
      <c t="n" r="D12" s="5">
        <v>629170</v>
      </c>
    </row>
    <row spans="1:4" r="13">
      <c t="s" r="A13" s="4">
        <v>226</v>
      </c>
      <c t="n" r="C13" s="5">
        <v>230253</v>
      </c>
      <c t="n" r="D13" s="5">
        <v>807679</v>
      </c>
    </row>
    <row spans="1:4" r="14">
      <c t="s" r="A14" s="4">
        <v>232</v>
      </c>
    </row>
    <row spans="1:4" r="15">
      <c t="s" r="A15" s="3">
        <v>228</v>
      </c>
    </row>
    <row spans="1:4" r="16">
      <c t="s" r="A16" s="4">
        <v>229</v>
      </c>
      <c t="s" r="B16" s="4">
        <v>230</v>
      </c>
      <c t="n" r="C16" s="5">
        <v>6430038</v>
      </c>
      <c t="n" r="D16" s="5">
        <v>6429104</v>
      </c>
    </row>
    <row spans="1:4" r="17">
      <c t="s" r="A17" s="4">
        <v>231</v>
      </c>
      <c t="n" r="C17" s="7">
        <v>6430038</v>
      </c>
      <c t="n" r="D17" s="7">
        <v>6429104</v>
      </c>
    </row>
    <row spans="1:4" r="18">
      <c t="s" r="A18" s="3">
        <v>223</v>
      </c>
    </row>
    <row spans="1:4" r="19">
      <c t="s" r="A19" s="4">
        <v>224</v>
      </c>
      <c t="s" r="C19" s="4">
        <v>29</v>
      </c>
      <c t="s" r="D19" s="4">
        <v>29</v>
      </c>
    </row>
    <row spans="1:4" r="20">
      <c t="s" r="A20" s="4">
        <v>225</v>
      </c>
      <c t="s" r="C20" s="4">
        <v>29</v>
      </c>
      <c t="s" r="D20" s="4">
        <v>29</v>
      </c>
    </row>
    <row spans="1:4" r="21">
      <c t="s" r="A21" s="4">
        <v>226</v>
      </c>
      <c t="s" r="C21" s="4">
        <v>29</v>
      </c>
      <c t="s" r="D21" s="4">
        <v>29</v>
      </c>
    </row>
    <row spans="1:4" r="22">
      <c t="s" r="A22" s="4">
        <v>233</v>
      </c>
    </row>
    <row spans="1:4" r="23">
      <c t="s" r="A23" s="3">
        <v>228</v>
      </c>
    </row>
    <row spans="1:4" r="24">
      <c t="s" r="A24" s="4">
        <v>229</v>
      </c>
      <c t="s" r="B24" s="4">
        <v>230</v>
      </c>
      <c t="s" r="C24" s="4">
        <v>29</v>
      </c>
      <c t="s" r="D24" s="4">
        <v>29</v>
      </c>
    </row>
    <row spans="1:4" r="25">
      <c t="s" r="A25" s="4">
        <v>231</v>
      </c>
      <c t="s" r="C25" s="4">
        <v>29</v>
      </c>
      <c t="s" r="D25" s="4">
        <v>29</v>
      </c>
    </row>
    <row spans="1:4" r="26">
      <c t="s" r="A26" s="3">
        <v>223</v>
      </c>
    </row>
    <row spans="1:4" r="27">
      <c t="s" r="A27" s="4">
        <v>224</v>
      </c>
      <c t="s" r="C27" s="4">
        <v>29</v>
      </c>
      <c t="s" r="D27" s="4">
        <v>29</v>
      </c>
    </row>
    <row spans="1:4" r="28">
      <c t="s" r="A28" s="4">
        <v>225</v>
      </c>
      <c t="s" r="C28" s="4">
        <v>29</v>
      </c>
      <c t="s" r="D28" s="4">
        <v>29</v>
      </c>
    </row>
    <row spans="1:4" r="29">
      <c t="s" r="A29" s="4">
        <v>226</v>
      </c>
      <c t="s" r="C29" s="4">
        <v>29</v>
      </c>
      <c t="s" r="D29" s="4">
        <v>29</v>
      </c>
    </row>
    <row spans="1:4" r="30">
      <c t="s" r="A30" s="4">
        <v>234</v>
      </c>
    </row>
    <row spans="1:4" r="31">
      <c t="s" r="A31" s="3">
        <v>228</v>
      </c>
    </row>
    <row spans="1:4" r="32">
      <c t="s" r="A32" s="4">
        <v>229</v>
      </c>
      <c t="s" r="B32" s="4">
        <v>230</v>
      </c>
      <c t="s" r="C32" s="4">
        <v>29</v>
      </c>
      <c t="s" r="D32" s="4">
        <v>29</v>
      </c>
    </row>
    <row spans="1:4" r="33">
      <c t="s" r="A33" s="4">
        <v>231</v>
      </c>
      <c t="s" r="C33" s="4">
        <v>29</v>
      </c>
      <c t="s" r="D33" s="4">
        <v>29</v>
      </c>
    </row>
    <row spans="1:4" r="34">
      <c t="s" r="A34" s="3">
        <v>223</v>
      </c>
    </row>
    <row spans="1:4" r="35">
      <c t="s" r="A35" s="4">
        <v>224</v>
      </c>
      <c t="n" r="C35" s="7">
        <v>2355</v>
      </c>
      <c t="n" r="D35" s="7">
        <v>178509</v>
      </c>
    </row>
    <row spans="1:4" r="36">
      <c t="s" r="A36" s="4">
        <v>225</v>
      </c>
      <c t="n" r="C36" s="5">
        <v>227898</v>
      </c>
      <c t="n" r="D36" s="5">
        <v>629170</v>
      </c>
    </row>
    <row spans="1:4" r="37">
      <c t="s" r="A37" s="4">
        <v>226</v>
      </c>
      <c t="n" r="C37" s="7">
        <v>230253</v>
      </c>
      <c t="n" r="D37" s="7">
        <v>807679</v>
      </c>
    </row>
    <row spans="1:4" r="38">
      <c t="n" r="A38"/>
    </row>
    <row spans="1:4" r="39">
      <c t="s" r="A39" s="4">
        <v>230</v>
      </c>
      <c t="s" r="B39" s="4">
        <v>235</v>
      </c>
    </row>
  </sheetData>
  <mergeCells count="3">
    <mergeCell ref="A1:B1"/>
    <mergeCell ref="A38:C38"/>
    <mergeCell ref="B39:C39"/>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63</v>
      </c>
      <c t="s" r="D1" s="2">
        <v>1</v>
      </c>
    </row>
    <row spans="1:5" r="2">
      <c t="s" r="B2" s="2">
        <v>2</v>
      </c>
      <c t="s" r="C2" s="2">
        <v>64</v>
      </c>
      <c t="s" r="D2" s="2">
        <v>2</v>
      </c>
      <c t="s" r="E2" s="2">
        <v>64</v>
      </c>
    </row>
    <row spans="1:5" r="3">
      <c t="s" r="A3" s="3">
        <v>237</v>
      </c>
    </row>
    <row spans="1:5" r="4">
      <c t="s" r="A4" s="4">
        <v>238</v>
      </c>
      <c t="n" r="D4" s="7">
        <v>807679</v>
      </c>
    </row>
    <row spans="1:5" r="5">
      <c t="s" r="A5" s="4">
        <v>239</v>
      </c>
      <c t="n" r="B5" s="7">
        <v>359796</v>
      </c>
      <c t="n" r="C5" s="7">
        <v>-560487</v>
      </c>
      <c t="n" r="D5" s="5">
        <v>577426</v>
      </c>
      <c t="n" r="E5" s="7">
        <v>464703</v>
      </c>
    </row>
    <row spans="1:5" r="6">
      <c t="s" r="A6" s="4">
        <v>240</v>
      </c>
      <c t="n" r="B6" s="5">
        <v>230253</v>
      </c>
      <c t="n" r="D6" s="5">
        <v>230253</v>
      </c>
    </row>
    <row spans="1:5" r="7">
      <c t="s" r="A7" s="4">
        <v>241</v>
      </c>
    </row>
    <row spans="1:5" r="8">
      <c t="s" r="A8" s="3">
        <v>237</v>
      </c>
    </row>
    <row spans="1:5" r="9">
      <c t="s" r="A9" s="4">
        <v>238</v>
      </c>
      <c t="n" r="D9" s="5">
        <v>807679</v>
      </c>
      <c t="n" r="E9" s="5">
        <v>1740235</v>
      </c>
    </row>
    <row spans="1:5" r="10">
      <c t="s" r="A10" s="4">
        <v>239</v>
      </c>
      <c t="n" r="D10" s="7">
        <v>-577426</v>
      </c>
      <c t="n" r="E10" s="5">
        <v>-464703</v>
      </c>
    </row>
    <row spans="1:5" r="11">
      <c t="s" r="A11" s="4">
        <v>242</v>
      </c>
      <c t="s" r="D11" s="4">
        <v>29</v>
      </c>
      <c t="n" r="E11" s="5">
        <v>-423739</v>
      </c>
    </row>
    <row spans="1:5" r="12">
      <c t="s" r="A12" s="4">
        <v>240</v>
      </c>
      <c t="n" r="B12" s="7">
        <v>230253</v>
      </c>
      <c t="n" r="C12" s="7">
        <v>851793</v>
      </c>
      <c t="n" r="D12" s="7">
        <v>230253</v>
      </c>
      <c t="n" r="E12" s="7">
        <v>8517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t="s" r="A1" s="1">
        <v>243</v>
      </c>
      <c t="s" r="B1" s="2">
        <v>63</v>
      </c>
      <c t="s" r="C1" s="2">
        <v>1</v>
      </c>
    </row>
    <row spans="1:4" r="2">
      <c t="s" r="B2" s="2">
        <v>2</v>
      </c>
      <c t="s" r="C2" s="2">
        <v>2</v>
      </c>
      <c t="s" r="D2" s="2">
        <v>64</v>
      </c>
    </row>
    <row spans="1:4" r="3">
      <c t="s" r="A3" s="3">
        <v>244</v>
      </c>
    </row>
    <row spans="1:4" r="4">
      <c t="s" r="A4" s="4">
        <v>98</v>
      </c>
      <c t="n" r="B4" s="7">
        <v>36981</v>
      </c>
      <c t="n" r="C4" s="7">
        <v>36981</v>
      </c>
      <c t="s" r="D4" s="4">
        <v>29</v>
      </c>
    </row>
    <row spans="1:4" r="5">
      <c t="s" r="A5" s="4">
        <v>245</v>
      </c>
      <c t="n" r="B5" s="7">
        <v>0</v>
      </c>
      <c t="n" r="C5" s="7">
        <v>0</v>
      </c>
    </row>
    <row spans="1:4" r="6">
      <c t="s" r="A6" s="4">
        <v>246</v>
      </c>
    </row>
    <row spans="1:4" r="7">
      <c t="s" r="A7" s="3">
        <v>244</v>
      </c>
    </row>
    <row spans="1:4" r="8">
      <c t="s" r="A8" s="4">
        <v>247</v>
      </c>
      <c t="n" r="B8" s="5">
        <v>1775419</v>
      </c>
      <c t="n" r="C8" s="5">
        <v>1775419</v>
      </c>
      <c t="n" r="D8" s="5">
        <v>177541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5</v>
      </c>
    </row>
    <row spans="1:3" r="2">
      <c t="s" r="A2" s="3">
        <v>126</v>
      </c>
    </row>
    <row spans="1:3" r="3">
      <c t="s" r="A3" s="4">
        <v>249</v>
      </c>
      <c t="n" r="B3" s="7">
        <v>230253</v>
      </c>
      <c t="n" r="C3" s="7">
        <v>80767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 customWidth="1" max="6" min="6" width="14"/>
  </cols>
  <sheetData>
    <row spans="1:6" r="1">
      <c t="s" r="A1" s="1">
        <v>250</v>
      </c>
      <c t="s" r="B1" s="2">
        <v>251</v>
      </c>
      <c t="s" r="C1" s="2">
        <v>252</v>
      </c>
      <c t="s" r="D1" s="2">
        <v>253</v>
      </c>
      <c t="s" r="E1" s="2">
        <v>2</v>
      </c>
      <c t="s" r="F1" s="2">
        <v>254</v>
      </c>
    </row>
    <row spans="1:6" r="2">
      <c t="s" r="A2" s="3">
        <v>255</v>
      </c>
    </row>
    <row spans="1:6" r="3">
      <c t="s" r="A3" s="4">
        <v>256</v>
      </c>
      <c t="n" r="B3" s="7">
        <v>113100000</v>
      </c>
      <c t="n" r="F3" s="7">
        <v>113000000</v>
      </c>
    </row>
    <row spans="1:6" r="4">
      <c t="s" r="A4" s="4">
        <v>257</v>
      </c>
      <c t="n" r="B4" s="5">
        <v>194600000</v>
      </c>
    </row>
    <row spans="1:6" r="5">
      <c t="s" r="A5" s="4">
        <v>258</v>
      </c>
      <c t="n" r="B5" s="7">
        <v>81500000</v>
      </c>
    </row>
    <row spans="1:6" r="6">
      <c t="s" r="A6" s="4">
        <v>259</v>
      </c>
      <c t="s" r="D6" s="4">
        <v>260</v>
      </c>
    </row>
    <row spans="1:6" r="7">
      <c t="s" r="A7" s="4">
        <v>188</v>
      </c>
      <c t="n" r="E7" s="7">
        <v>210000</v>
      </c>
    </row>
    <row spans="1:6" r="8">
      <c t="s" r="A8" s="4">
        <v>189</v>
      </c>
      <c t="n" r="E8" s="7">
        <v>200000</v>
      </c>
    </row>
    <row spans="1:6" r="9">
      <c t="s" r="A9" s="4">
        <v>261</v>
      </c>
    </row>
    <row spans="1:6" r="10">
      <c t="s" r="A10" s="3">
        <v>255</v>
      </c>
    </row>
    <row spans="1:6" r="11">
      <c t="s" r="A11" s="4">
        <v>262</v>
      </c>
      <c t="s" r="E11" s="4">
        <v>263</v>
      </c>
    </row>
    <row spans="1:6" r="12">
      <c t="s" r="A12" s="4">
        <v>264</v>
      </c>
      <c t="n" r="E12" s="7">
        <v>200000</v>
      </c>
    </row>
    <row spans="1:6" r="13">
      <c t="s" r="A13" s="4">
        <v>265</v>
      </c>
    </row>
    <row spans="1:6" r="14">
      <c t="s" r="A14" s="3">
        <v>255</v>
      </c>
    </row>
    <row spans="1:6" r="15">
      <c t="s" r="A15" s="4">
        <v>262</v>
      </c>
      <c t="s" r="E15" s="4">
        <v>263</v>
      </c>
    </row>
    <row spans="1:6" r="16">
      <c t="s" r="A16" s="4">
        <v>264</v>
      </c>
      <c t="n" r="E16" s="7">
        <v>200000</v>
      </c>
    </row>
    <row spans="1:6" r="17">
      <c t="s" r="A17" s="4">
        <v>266</v>
      </c>
    </row>
    <row spans="1:6" r="18">
      <c t="s" r="A18" s="3">
        <v>255</v>
      </c>
    </row>
    <row spans="1:6" r="19">
      <c t="s" r="A19" s="4">
        <v>267</v>
      </c>
      <c t="n" r="C19" s="7">
        <v>5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68</v>
      </c>
      <c t="s" r="B1" s="2">
        <v>63</v>
      </c>
      <c t="s" r="D1" s="2">
        <v>1</v>
      </c>
    </row>
    <row spans="1:5" r="2">
      <c t="s" r="B2" s="2">
        <v>2</v>
      </c>
      <c t="s" r="C2" s="2">
        <v>64</v>
      </c>
      <c t="s" r="D2" s="2">
        <v>2</v>
      </c>
      <c t="s" r="E2" s="2">
        <v>64</v>
      </c>
    </row>
    <row spans="1:5" r="3">
      <c t="s" r="A3" s="3">
        <v>129</v>
      </c>
    </row>
    <row spans="1:5" r="4">
      <c t="s" r="A4" s="4">
        <v>40</v>
      </c>
      <c t="n" r="B4" s="7">
        <v>244769</v>
      </c>
      <c t="n" r="D4" s="7">
        <v>244769</v>
      </c>
    </row>
    <row spans="1:5" r="5">
      <c t="s" r="A5" s="4">
        <v>45</v>
      </c>
      <c t="n" r="B5" s="5">
        <v>184018</v>
      </c>
      <c t="n" r="D5" s="5">
        <v>184018</v>
      </c>
    </row>
    <row spans="1:5" r="6">
      <c t="s" r="A6" s="3">
        <v>269</v>
      </c>
    </row>
    <row spans="1:5" r="7">
      <c t="s" r="A7" s="4">
        <v>70</v>
      </c>
      <c t="n" r="B7" s="7">
        <v>422482</v>
      </c>
      <c t="s" r="C7" s="4">
        <v>29</v>
      </c>
      <c t="n" r="D7" s="5">
        <v>2519273</v>
      </c>
      <c t="s" r="E7" s="4">
        <v>29</v>
      </c>
    </row>
    <row spans="1:5" r="8">
      <c t="s" r="A8" s="4">
        <v>215</v>
      </c>
    </row>
    <row spans="1:5" r="9">
      <c t="s" r="A9" s="3">
        <v>269</v>
      </c>
    </row>
    <row spans="1:5" r="10">
      <c t="s" r="A10" s="4">
        <v>70</v>
      </c>
      <c t="n" r="D10" s="7">
        <v>4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270</v>
      </c>
      <c t="s" r="B1" s="2">
        <v>271</v>
      </c>
      <c t="s" r="C1" s="2">
        <v>2</v>
      </c>
      <c t="s" r="D1" s="2">
        <v>272</v>
      </c>
      <c t="s" r="E1" s="2">
        <v>273</v>
      </c>
    </row>
    <row spans="1:5" r="2">
      <c t="s" r="A2" s="3">
        <v>274</v>
      </c>
    </row>
    <row spans="1:5" r="3">
      <c t="s" r="A3" s="4">
        <v>275</v>
      </c>
      <c t="n" r="C3" s="5">
        <v>1922781</v>
      </c>
    </row>
    <row spans="1:5" r="4">
      <c t="s" r="A4" s="4">
        <v>276</v>
      </c>
    </row>
    <row spans="1:5" r="5">
      <c t="s" r="A5" s="3">
        <v>274</v>
      </c>
    </row>
    <row spans="1:5" r="6">
      <c t="s" r="A6" s="4">
        <v>277</v>
      </c>
      <c t="n" r="B6" s="5">
        <v>2572775</v>
      </c>
    </row>
    <row spans="1:5" r="7">
      <c t="s" r="A7" s="4">
        <v>278</v>
      </c>
    </row>
    <row spans="1:5" r="8">
      <c t="s" r="A8" s="3">
        <v>274</v>
      </c>
    </row>
    <row spans="1:5" r="9">
      <c t="s" r="A9" s="4">
        <v>279</v>
      </c>
      <c t="n" r="D9" s="5">
        <v>4600000</v>
      </c>
      <c t="n" r="E9" s="5">
        <v>3500000</v>
      </c>
    </row>
    <row spans="1:5" r="10">
      <c t="s" r="A10" s="4">
        <v>280</v>
      </c>
      <c t="n" r="C10" s="5">
        <v>10300000</v>
      </c>
    </row>
    <row spans="1:5" r="11">
      <c t="s" r="A11" s="4">
        <v>281</v>
      </c>
      <c t="n" r="C11" s="5">
        <v>4400000</v>
      </c>
    </row>
    <row spans="1:5" r="12">
      <c t="s" r="A12" s="4">
        <v>282</v>
      </c>
      <c t="s" r="C12" s="4">
        <v>2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s>
  <sheetData>
    <row spans="1:5" r="1">
      <c t="s" r="A1" s="1">
        <v>284</v>
      </c>
      <c t="s" r="C1" s="2">
        <v>285</v>
      </c>
      <c t="s" r="D1" s="2">
        <v>253</v>
      </c>
      <c t="s" r="E1" s="2">
        <v>2</v>
      </c>
    </row>
    <row spans="1:5" r="2">
      <c t="s" r="A2" s="3">
        <v>286</v>
      </c>
    </row>
    <row spans="1:5" r="3">
      <c t="s" r="A3" s="4">
        <v>287</v>
      </c>
      <c t="n" r="E3" s="5">
        <v>1922781</v>
      </c>
    </row>
    <row spans="1:5" r="4">
      <c t="s" r="A4" s="4">
        <v>288</v>
      </c>
      <c t="s" r="D4" s="4">
        <v>260</v>
      </c>
    </row>
    <row spans="1:5" r="5">
      <c t="s" r="A5" s="4">
        <v>289</v>
      </c>
    </row>
    <row spans="1:5" r="6">
      <c t="s" r="A6" s="3">
        <v>286</v>
      </c>
    </row>
    <row spans="1:5" r="7">
      <c t="s" r="A7" s="4">
        <v>277</v>
      </c>
      <c t="n" r="C7" s="5">
        <v>500000</v>
      </c>
    </row>
    <row spans="1:5" r="8">
      <c t="s" r="A8" s="4">
        <v>290</v>
      </c>
    </row>
    <row spans="1:5" r="9">
      <c t="s" r="A9" s="3">
        <v>286</v>
      </c>
    </row>
    <row spans="1:5" r="10">
      <c t="s" r="A10" s="4">
        <v>287</v>
      </c>
      <c t="s" r="B10" s="4">
        <v>230</v>
      </c>
      <c t="n" r="E10" s="5">
        <v>100778</v>
      </c>
    </row>
    <row spans="1:5" r="11">
      <c t="s" r="A11" s="4">
        <v>291</v>
      </c>
      <c t="s" r="E11" s="4">
        <v>292</v>
      </c>
    </row>
    <row spans="1:5" r="12">
      <c t="s" r="A12" s="4">
        <v>293</v>
      </c>
      <c t="n" r="E12" s="9">
        <v>3.97</v>
      </c>
    </row>
    <row spans="1:5" r="13">
      <c t="s" r="A13" s="4">
        <v>288</v>
      </c>
      <c t="s" r="E13" s="4">
        <v>294</v>
      </c>
    </row>
    <row spans="1:5" r="14">
      <c t="s" r="A14" s="4">
        <v>295</v>
      </c>
    </row>
    <row spans="1:5" r="15">
      <c t="s" r="A15" s="3">
        <v>286</v>
      </c>
    </row>
    <row spans="1:5" r="16">
      <c t="s" r="A16" s="4">
        <v>287</v>
      </c>
      <c t="s" r="B16" s="4">
        <v>296</v>
      </c>
      <c t="n" r="E16" s="5">
        <v>500000</v>
      </c>
    </row>
    <row spans="1:5" r="17">
      <c t="s" r="A17" s="4">
        <v>291</v>
      </c>
      <c t="s" r="E17" s="4">
        <v>297</v>
      </c>
    </row>
    <row spans="1:5" r="18">
      <c t="s" r="A18" s="4">
        <v>293</v>
      </c>
      <c t="n" r="E18" s="9">
        <v>1.89</v>
      </c>
    </row>
    <row spans="1:5" r="19">
      <c t="s" r="A19" s="4">
        <v>288</v>
      </c>
      <c t="s" r="E19" s="4">
        <v>298</v>
      </c>
    </row>
    <row spans="1:5" r="20">
      <c t="s" r="A20" s="4">
        <v>299</v>
      </c>
    </row>
    <row spans="1:5" r="21">
      <c t="s" r="A21" s="3">
        <v>286</v>
      </c>
    </row>
    <row spans="1:5" r="22">
      <c t="s" r="A22" s="4">
        <v>287</v>
      </c>
      <c t="s" r="B22" s="4">
        <v>300</v>
      </c>
      <c t="n" r="E22" s="5">
        <v>903996</v>
      </c>
    </row>
    <row spans="1:5" r="23">
      <c t="s" r="A23" s="4">
        <v>291</v>
      </c>
      <c t="s" r="E23" s="4">
        <v>301</v>
      </c>
    </row>
    <row spans="1:5" r="24">
      <c t="s" r="A24" s="4">
        <v>293</v>
      </c>
      <c t="n" r="E24" s="9">
        <v>1.63</v>
      </c>
    </row>
    <row spans="1:5" r="25">
      <c t="s" r="A25" s="4">
        <v>288</v>
      </c>
      <c t="s" r="E25" s="4">
        <v>302</v>
      </c>
    </row>
    <row spans="1:5" r="26">
      <c t="s" r="A26" s="4">
        <v>303</v>
      </c>
    </row>
    <row spans="1:5" r="27">
      <c t="s" r="A27" s="3">
        <v>286</v>
      </c>
    </row>
    <row spans="1:5" r="28">
      <c t="s" r="A28" s="4">
        <v>287</v>
      </c>
      <c t="s" r="B28" s="4">
        <v>300</v>
      </c>
      <c t="n" r="E28" s="5">
        <v>371423</v>
      </c>
    </row>
    <row spans="1:5" r="29">
      <c t="s" r="A29" s="4">
        <v>291</v>
      </c>
      <c t="s" r="E29" s="4">
        <v>304</v>
      </c>
    </row>
    <row spans="1:5" r="30">
      <c t="s" r="A30" s="4">
        <v>293</v>
      </c>
      <c t="n" r="E30" s="9">
        <v>3.5</v>
      </c>
    </row>
    <row spans="1:5" r="31">
      <c t="s" r="A31" s="4">
        <v>288</v>
      </c>
      <c t="s" r="E31" s="4">
        <v>305</v>
      </c>
    </row>
    <row spans="1:5" r="32">
      <c t="s" r="A32" s="4">
        <v>306</v>
      </c>
    </row>
    <row spans="1:5" r="33">
      <c t="s" r="A33" s="3">
        <v>286</v>
      </c>
    </row>
    <row spans="1:5" r="34">
      <c t="s" r="A34" s="4">
        <v>287</v>
      </c>
      <c t="s" r="B34" s="4">
        <v>230</v>
      </c>
      <c t="n" r="E34" s="5">
        <v>46584</v>
      </c>
    </row>
    <row spans="1:5" r="35">
      <c t="s" r="A35" s="4">
        <v>291</v>
      </c>
      <c t="s" r="E35" s="4">
        <v>307</v>
      </c>
    </row>
    <row spans="1:5" r="36">
      <c t="s" r="A36" s="4">
        <v>293</v>
      </c>
      <c t="n" r="E36" s="9">
        <v>1.61</v>
      </c>
    </row>
    <row spans="1:5" r="37">
      <c t="s" r="A37" s="4">
        <v>288</v>
      </c>
      <c t="s" r="E37" s="4">
        <v>308</v>
      </c>
    </row>
    <row spans="1:5" r="38">
      <c t="n" r="A38"/>
    </row>
    <row spans="1:5" r="39">
      <c t="s" r="A39" s="4">
        <v>230</v>
      </c>
      <c t="s" r="B39" s="4">
        <v>309</v>
      </c>
    </row>
    <row spans="1:5" r="40">
      <c t="s" r="A40" s="4">
        <v>300</v>
      </c>
      <c t="s" r="B40" s="4">
        <v>310</v>
      </c>
    </row>
    <row spans="1:5" r="41">
      <c t="s" r="A41" s="4">
        <v>311</v>
      </c>
      <c t="s" r="B41" s="4">
        <v>312</v>
      </c>
    </row>
  </sheetData>
  <mergeCells count="5">
    <mergeCell ref="A1:B1"/>
    <mergeCell ref="A38:D38"/>
    <mergeCell ref="B39:D39"/>
    <mergeCell ref="B40:D40"/>
    <mergeCell ref="B41:D4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3</v>
      </c>
      <c t="s" r="B1" s="2">
        <v>2</v>
      </c>
      <c t="s" r="C1" s="2">
        <v>314</v>
      </c>
      <c t="s" r="D1" s="2">
        <v>315</v>
      </c>
    </row>
    <row spans="1:4" r="2">
      <c t="s" r="A2" s="4">
        <v>316</v>
      </c>
    </row>
    <row spans="1:4" r="3">
      <c t="s" r="A3" s="3">
        <v>317</v>
      </c>
    </row>
    <row spans="1:4" r="4">
      <c t="s" r="A4" s="4">
        <v>318</v>
      </c>
      <c t="n" r="D4" s="7">
        <v>15</v>
      </c>
    </row>
    <row spans="1:4" r="5">
      <c t="s" r="A5" s="4">
        <v>319</v>
      </c>
      <c t="s" r="D5" s="4">
        <v>320</v>
      </c>
    </row>
    <row spans="1:4" r="6">
      <c t="s" r="A6" s="4">
        <v>321</v>
      </c>
      <c t="n" r="B6" s="7">
        <v>3</v>
      </c>
    </row>
    <row spans="1:4" r="7">
      <c t="s" r="A7" s="4">
        <v>322</v>
      </c>
    </row>
    <row spans="1:4" r="8">
      <c t="s" r="A8" s="3">
        <v>317</v>
      </c>
    </row>
    <row spans="1:4" r="9">
      <c t="s" r="A9" s="4">
        <v>318</v>
      </c>
      <c t="n" r="C9" s="7">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5</v>
      </c>
    </row>
    <row spans="1:3" r="2">
      <c t="s" r="A2" s="3">
        <v>57</v>
      </c>
    </row>
    <row spans="1:3" r="3">
      <c t="s" r="A3" s="4">
        <v>58</v>
      </c>
      <c t="n" r="B3" s="8">
        <v>0.0001</v>
      </c>
      <c t="n" r="C3" s="8">
        <v>0.0001</v>
      </c>
    </row>
    <row spans="1:3" r="4">
      <c t="s" r="A4" s="4">
        <v>59</v>
      </c>
      <c t="n" r="B4" s="5">
        <v>100000000</v>
      </c>
      <c t="n" r="C4" s="5">
        <v>100000000</v>
      </c>
    </row>
    <row spans="1:3" r="5">
      <c t="s" r="A5" s="4">
        <v>60</v>
      </c>
      <c t="n" r="B5" s="5">
        <v>64358834</v>
      </c>
      <c t="n" r="C5" s="5">
        <v>63603303</v>
      </c>
    </row>
    <row spans="1:3" r="6">
      <c t="s" r="A6" s="4">
        <v>61</v>
      </c>
      <c t="n" r="B6" s="5">
        <v>64358834</v>
      </c>
      <c t="n" r="C6" s="5">
        <v>63603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324</v>
      </c>
    </row>
    <row spans="1:3" r="3">
      <c t="s" r="A3" s="4">
        <v>325</v>
      </c>
    </row>
    <row spans="1:3" r="4">
      <c t="s" r="A4" s="3">
        <v>326</v>
      </c>
    </row>
    <row spans="1:3" r="5">
      <c t="s" r="A5" s="4">
        <v>327</v>
      </c>
      <c t="n" r="C5" s="10">
        <v>2.5</v>
      </c>
    </row>
    <row spans="1:3" r="6">
      <c t="s" r="A6" s="4">
        <v>328</v>
      </c>
      <c t="n" r="B6" s="5">
        <v>46584</v>
      </c>
    </row>
    <row spans="1:3" r="7">
      <c t="s" r="A7" s="4">
        <v>329</v>
      </c>
      <c t="n" r="B7" s="9">
        <v>1.61</v>
      </c>
    </row>
    <row spans="1:3" r="8">
      <c t="s" r="A8" s="4">
        <v>192</v>
      </c>
    </row>
    <row spans="1:3" r="9">
      <c t="s" r="A9" s="3">
        <v>326</v>
      </c>
    </row>
    <row spans="1:3" r="10">
      <c t="s" r="A10" s="4">
        <v>330</v>
      </c>
      <c t="n" r="C10" s="7">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1155839</v>
      </c>
      <c t="n" r="C4" s="7">
        <v>962451</v>
      </c>
      <c t="n" r="D4" s="7">
        <v>9374155</v>
      </c>
      <c t="n" r="E4" s="7">
        <v>8363909</v>
      </c>
    </row>
    <row spans="1:5" r="5">
      <c t="s" r="A5" s="3">
        <v>67</v>
      </c>
    </row>
    <row spans="1:5" r="6">
      <c t="s" r="A6" s="4">
        <v>68</v>
      </c>
      <c t="n" r="B6" s="5">
        <v>1125865</v>
      </c>
      <c t="n" r="C6" s="5">
        <v>1728929</v>
      </c>
      <c t="n" r="D6" s="5">
        <v>3962019</v>
      </c>
      <c t="n" r="E6" s="5">
        <v>7528616</v>
      </c>
    </row>
    <row spans="1:5" r="7">
      <c t="s" r="A7" s="4">
        <v>69</v>
      </c>
      <c t="n" r="B7" s="5">
        <v>1231035</v>
      </c>
      <c t="n" r="C7" s="7">
        <v>3192427</v>
      </c>
      <c t="n" r="D7" s="5">
        <v>5246396</v>
      </c>
      <c t="n" r="E7" s="7">
        <v>8289788</v>
      </c>
    </row>
    <row spans="1:5" r="8">
      <c t="s" r="A8" s="4">
        <v>70</v>
      </c>
      <c t="n" r="B8" s="5">
        <v>422482</v>
      </c>
      <c t="s" r="C8" s="4">
        <v>29</v>
      </c>
      <c t="n" r="D8" s="5">
        <v>2519273</v>
      </c>
      <c t="s" r="E8" s="4">
        <v>29</v>
      </c>
    </row>
    <row spans="1:5" r="9">
      <c t="s" r="A9" s="4">
        <v>71</v>
      </c>
      <c t="n" r="B9" s="5">
        <v>35005</v>
      </c>
      <c t="n" r="C9" s="7">
        <v>37125</v>
      </c>
      <c t="n" r="D9" s="5">
        <v>108798</v>
      </c>
      <c t="n" r="E9" s="7">
        <v>113272</v>
      </c>
    </row>
    <row spans="1:5" r="10">
      <c t="s" r="A10" s="4">
        <v>72</v>
      </c>
      <c t="n" r="B10" s="5">
        <v>2814387</v>
      </c>
      <c t="n" r="C10" s="5">
        <v>4958481</v>
      </c>
      <c t="n" r="D10" s="5">
        <v>11836486</v>
      </c>
      <c t="n" r="E10" s="5">
        <v>15931676</v>
      </c>
    </row>
    <row spans="1:5" r="11">
      <c t="s" r="A11" s="4">
        <v>73</v>
      </c>
      <c t="n" r="B11" s="5">
        <v>-1658548</v>
      </c>
      <c t="n" r="C11" s="5">
        <v>-3996030</v>
      </c>
      <c t="n" r="D11" s="5">
        <v>-2462331</v>
      </c>
      <c t="n" r="E11" s="5">
        <v>-7567767</v>
      </c>
    </row>
    <row spans="1:5" r="12">
      <c t="s" r="A12" s="3">
        <v>74</v>
      </c>
    </row>
    <row spans="1:5" r="13">
      <c t="s" r="A13" s="4">
        <v>75</v>
      </c>
      <c t="n" r="B13" s="7">
        <v>-9888</v>
      </c>
      <c t="n" r="C13" s="7">
        <v>-46930</v>
      </c>
      <c t="n" r="D13" s="5">
        <v>-48492</v>
      </c>
      <c t="n" r="E13" s="7">
        <v>-173356</v>
      </c>
    </row>
    <row spans="1:5" r="14">
      <c t="s" r="A14" s="4">
        <v>76</v>
      </c>
      <c t="s" r="B14" s="4">
        <v>29</v>
      </c>
      <c t="s" r="C14" s="4">
        <v>29</v>
      </c>
      <c t="n" r="D14" s="5">
        <v>-229192</v>
      </c>
      <c t="s" r="E14" s="4">
        <v>29</v>
      </c>
    </row>
    <row spans="1:5" r="15">
      <c t="s" r="A15" s="4">
        <v>77</v>
      </c>
      <c t="n" r="B15" s="7">
        <v>359796</v>
      </c>
      <c t="n" r="C15" s="7">
        <v>-560487</v>
      </c>
      <c t="n" r="D15" s="5">
        <v>577426</v>
      </c>
      <c t="n" r="E15" s="7">
        <v>464703</v>
      </c>
    </row>
    <row spans="1:5" r="16">
      <c t="s" r="A16" s="4">
        <v>78</v>
      </c>
      <c t="n" r="B16" s="5">
        <v>-691</v>
      </c>
      <c t="n" r="C16" s="5">
        <v>80</v>
      </c>
      <c t="n" r="D16" s="5">
        <v>6594</v>
      </c>
      <c t="n" r="E16" s="5">
        <v>-1470</v>
      </c>
    </row>
    <row spans="1:5" r="17">
      <c t="s" r="A17" s="4">
        <v>79</v>
      </c>
      <c t="n" r="B17" s="5">
        <v>349217</v>
      </c>
      <c t="n" r="C17" s="5">
        <v>-607337</v>
      </c>
      <c t="n" r="D17" s="5">
        <v>306336</v>
      </c>
      <c t="n" r="E17" s="5">
        <v>289877</v>
      </c>
    </row>
    <row spans="1:5" r="18">
      <c t="s" r="A18" s="4">
        <v>80</v>
      </c>
      <c t="n" r="B18" s="5">
        <v>-1309331</v>
      </c>
      <c t="n" r="C18" s="5">
        <v>-4603367</v>
      </c>
      <c t="n" r="D18" s="5">
        <v>-2155995</v>
      </c>
      <c t="n" r="E18" s="5">
        <v>-7277890</v>
      </c>
    </row>
    <row spans="1:5" r="19">
      <c t="s" r="A19" s="4">
        <v>81</v>
      </c>
      <c t="n" r="B19" s="5">
        <v>-15437</v>
      </c>
      <c t="n" r="C19" s="5">
        <v>-25068</v>
      </c>
      <c t="n" r="D19" s="5">
        <v>-46310</v>
      </c>
      <c t="n" r="E19" s="5">
        <v>-48105</v>
      </c>
    </row>
    <row spans="1:5" r="20">
      <c t="s" r="A20" s="4">
        <v>82</v>
      </c>
      <c t="n" r="B20" s="7">
        <v>-1324768</v>
      </c>
      <c t="n" r="C20" s="7">
        <v>-4628435</v>
      </c>
      <c t="n" r="D20" s="7">
        <v>-2202305</v>
      </c>
      <c t="n" r="E20" s="7">
        <v>-7325995</v>
      </c>
    </row>
    <row spans="1:5" r="21">
      <c t="s" r="A21" s="4">
        <v>83</v>
      </c>
      <c t="n" r="B21" s="9">
        <v>-0.02</v>
      </c>
      <c t="n" r="C21" s="9">
        <v>-0.08</v>
      </c>
      <c t="n" r="D21" s="9">
        <v>-0.03</v>
      </c>
      <c t="n" r="E21" s="9">
        <v>-0.13</v>
      </c>
    </row>
    <row spans="1:5" r="22">
      <c t="s" r="A22" s="4">
        <v>84</v>
      </c>
      <c t="n" r="B22" s="5">
        <v>64187618</v>
      </c>
      <c t="n" r="C22" s="5">
        <v>58952731</v>
      </c>
      <c t="n" r="D22" s="5">
        <v>63858500</v>
      </c>
      <c t="n" r="E22" s="5">
        <v>55577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85</v>
      </c>
      <c t="s" r="B1" s="2">
        <v>63</v>
      </c>
      <c t="s" r="D1" s="2">
        <v>1</v>
      </c>
    </row>
    <row spans="1:5" r="2">
      <c t="s" r="B2" s="2">
        <v>2</v>
      </c>
      <c t="s" r="C2" s="2">
        <v>64</v>
      </c>
      <c t="s" r="D2" s="2">
        <v>2</v>
      </c>
      <c t="s" r="E2" s="2">
        <v>64</v>
      </c>
    </row>
    <row spans="1:5" r="3">
      <c t="s" r="A3" s="3">
        <v>86</v>
      </c>
    </row>
    <row spans="1:5" r="4">
      <c t="s" r="A4" s="4">
        <v>82</v>
      </c>
      <c t="n" r="B4" s="7">
        <v>-1324768</v>
      </c>
      <c t="n" r="C4" s="7">
        <v>-4628435</v>
      </c>
      <c t="n" r="D4" s="7">
        <v>-2202305</v>
      </c>
      <c t="n" r="E4" s="7">
        <v>-7325995</v>
      </c>
    </row>
    <row spans="1:5" r="5">
      <c t="s" r="A5" s="3">
        <v>87</v>
      </c>
    </row>
    <row spans="1:5" r="6">
      <c t="s" r="A6" s="4">
        <v>88</v>
      </c>
      <c t="s" r="B6" s="4">
        <v>29</v>
      </c>
      <c t="n" r="C6" s="7">
        <v>-5869</v>
      </c>
      <c t="n" r="D6" s="5">
        <v>336</v>
      </c>
      <c t="n" r="E6" s="7">
        <v>-7162</v>
      </c>
    </row>
    <row spans="1:5" r="7">
      <c t="s" r="A7" s="4">
        <v>89</v>
      </c>
      <c t="s" r="B7" s="4">
        <v>29</v>
      </c>
      <c t="s" r="C7" s="4">
        <v>29</v>
      </c>
      <c t="n" r="D7" s="5">
        <v>229192</v>
      </c>
      <c t="s" r="E7" s="4">
        <v>29</v>
      </c>
    </row>
    <row spans="1:5" r="8">
      <c t="s" r="A8" s="4">
        <v>90</v>
      </c>
      <c t="n" r="B8" s="7">
        <v>-1324768</v>
      </c>
      <c t="n" r="C8" s="7">
        <v>-4634304</v>
      </c>
      <c t="n" r="D8" s="7">
        <v>-1972777</v>
      </c>
      <c t="n" r="E8" s="7">
        <v>-7333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4</v>
      </c>
    </row>
    <row spans="1:3" r="3">
      <c t="s" r="A3" s="3">
        <v>92</v>
      </c>
    </row>
    <row spans="1:3" r="4">
      <c t="s" r="A4" s="4">
        <v>82</v>
      </c>
      <c t="n" r="B4" s="7">
        <v>-2202305</v>
      </c>
      <c t="n" r="C4" s="7">
        <v>-7325995</v>
      </c>
    </row>
    <row spans="1:3" r="5">
      <c t="s" r="A5" s="3">
        <v>93</v>
      </c>
    </row>
    <row spans="1:3" r="6">
      <c t="s" r="A6" s="4">
        <v>76</v>
      </c>
      <c t="n" r="B6" s="5">
        <v>229192</v>
      </c>
      <c t="s" r="C6" s="4">
        <v>29</v>
      </c>
    </row>
    <row spans="1:3" r="7">
      <c t="s" r="A7" s="4">
        <v>94</v>
      </c>
      <c t="n" r="B7" s="5">
        <v>426988</v>
      </c>
      <c t="n" r="C7" s="7">
        <v>1172703</v>
      </c>
    </row>
    <row spans="1:3" r="8">
      <c t="s" r="A8" s="4">
        <v>77</v>
      </c>
      <c t="n" r="B8" s="5">
        <v>-577426</v>
      </c>
      <c t="n" r="C8" s="5">
        <v>-464703</v>
      </c>
    </row>
    <row spans="1:3" r="9">
      <c t="s" r="A9" s="4">
        <v>95</v>
      </c>
      <c t="n" r="B9" s="5">
        <v>108798</v>
      </c>
      <c t="n" r="C9" s="5">
        <v>113272</v>
      </c>
    </row>
    <row spans="1:3" r="10">
      <c t="s" r="A10" s="4">
        <v>96</v>
      </c>
      <c t="n" r="B10" s="5">
        <v>46310</v>
      </c>
      <c t="n" r="C10" s="5">
        <v>48105</v>
      </c>
    </row>
    <row spans="1:3" r="11">
      <c t="s" r="A11" s="4">
        <v>97</v>
      </c>
      <c t="n" r="B11" s="5">
        <v>-51820</v>
      </c>
      <c t="n" r="C11" s="7">
        <v>68130</v>
      </c>
    </row>
    <row spans="1:3" r="12">
      <c t="s" r="A12" s="4">
        <v>98</v>
      </c>
      <c t="n" r="B12" s="5">
        <v>36981</v>
      </c>
      <c t="s" r="C12" s="4">
        <v>29</v>
      </c>
    </row>
    <row spans="1:3" r="13">
      <c t="s" r="A13" s="4">
        <v>99</v>
      </c>
      <c t="n" r="B13" s="5">
        <v>-7600</v>
      </c>
      <c t="n" r="C13" s="7">
        <v>-5393</v>
      </c>
    </row>
    <row spans="1:3" r="14">
      <c t="s" r="A14" s="3">
        <v>100</v>
      </c>
    </row>
    <row spans="1:3" r="15">
      <c t="s" r="A15" s="4">
        <v>28</v>
      </c>
      <c t="n" r="B15" s="5">
        <v>110656</v>
      </c>
      <c t="n" r="C15" s="5">
        <v>1427113</v>
      </c>
    </row>
    <row spans="1:3" r="16">
      <c t="s" r="A16" s="4">
        <v>30</v>
      </c>
      <c t="n" r="B16" s="5">
        <v>-362232</v>
      </c>
      <c t="n" r="C16" s="5">
        <v>1895858</v>
      </c>
    </row>
    <row spans="1:3" r="17">
      <c t="s" r="A17" s="4">
        <v>31</v>
      </c>
      <c t="n" r="B17" s="5">
        <v>-9602</v>
      </c>
      <c t="n" r="C17" s="5">
        <v>23869</v>
      </c>
    </row>
    <row spans="1:3" r="18">
      <c t="s" r="A18" s="4">
        <v>38</v>
      </c>
      <c t="n" r="B18" s="5">
        <v>-85175</v>
      </c>
      <c t="n" r="C18" s="7">
        <v>-846090</v>
      </c>
    </row>
    <row spans="1:3" r="19">
      <c t="s" r="A19" s="4">
        <v>40</v>
      </c>
      <c t="n" r="B19" s="5">
        <v>800769</v>
      </c>
      <c t="s" r="C19" s="4">
        <v>29</v>
      </c>
    </row>
    <row spans="1:3" r="20">
      <c t="s" r="A20" s="4">
        <v>39</v>
      </c>
      <c t="n" r="B20" s="7">
        <v>149438</v>
      </c>
      <c t="n" r="C20" s="7">
        <v>-773517</v>
      </c>
    </row>
    <row spans="1:3" r="21">
      <c t="s" r="A21" s="4">
        <v>101</v>
      </c>
      <c t="s" r="B21" s="4">
        <v>29</v>
      </c>
      <c t="n" r="C21" s="5">
        <v>-284937</v>
      </c>
    </row>
    <row spans="1:3" r="22">
      <c t="s" r="A22" s="4">
        <v>102</v>
      </c>
      <c t="n" r="B22" s="7">
        <v>-1387028</v>
      </c>
      <c t="n" r="C22" s="5">
        <v>-4951585</v>
      </c>
    </row>
    <row spans="1:3" r="23">
      <c t="s" r="A23" s="3">
        <v>103</v>
      </c>
    </row>
    <row spans="1:3" r="24">
      <c t="s" r="A24" s="4">
        <v>104</v>
      </c>
      <c t="n" r="B24" s="5">
        <v>-68277</v>
      </c>
      <c t="n" r="C24" s="5">
        <v>-92269</v>
      </c>
    </row>
    <row spans="1:3" r="25">
      <c t="s" r="A25" s="4">
        <v>105</v>
      </c>
      <c t="n" r="B25" s="5">
        <v>7600</v>
      </c>
      <c t="n" r="C25" s="5">
        <v>8000</v>
      </c>
    </row>
    <row spans="1:3" r="26">
      <c t="s" r="A26" s="4">
        <v>106</v>
      </c>
      <c t="n" r="B26" s="5">
        <v>-60677</v>
      </c>
      <c t="n" r="C26" s="5">
        <v>-84269</v>
      </c>
    </row>
    <row spans="1:3" r="27">
      <c t="s" r="A27" s="3">
        <v>107</v>
      </c>
    </row>
    <row spans="1:3" r="28">
      <c t="s" r="A28" s="4">
        <v>108</v>
      </c>
      <c t="n" r="B28" s="7">
        <v>-750007</v>
      </c>
      <c t="n" r="C28" s="5">
        <v>-749997</v>
      </c>
    </row>
    <row spans="1:3" r="29">
      <c t="s" r="A29" s="4">
        <v>109</v>
      </c>
      <c t="s" r="B29" s="4">
        <v>29</v>
      </c>
      <c t="n" r="C29" s="5">
        <v>-1091740</v>
      </c>
    </row>
    <row spans="1:3" r="30">
      <c t="s" r="A30" s="4">
        <v>110</v>
      </c>
      <c t="s" r="B30" s="4">
        <v>29</v>
      </c>
      <c t="n" r="C30" s="5">
        <v>683325</v>
      </c>
    </row>
    <row spans="1:3" r="31">
      <c t="s" r="A31" s="4">
        <v>111</v>
      </c>
      <c t="n" r="B31" s="7">
        <v>943601</v>
      </c>
      <c t="n" r="C31" s="5">
        <v>15341264</v>
      </c>
    </row>
    <row spans="1:3" r="32">
      <c t="s" r="A32" s="4">
        <v>112</v>
      </c>
      <c t="n" r="B32" s="5">
        <v>193594</v>
      </c>
      <c t="n" r="C32" s="5">
        <v>14182852</v>
      </c>
    </row>
    <row spans="1:3" r="33">
      <c t="s" r="A33" s="4">
        <v>113</v>
      </c>
      <c t="n" r="B33" s="5">
        <v>169</v>
      </c>
      <c t="n" r="C33" s="5">
        <v>-7585</v>
      </c>
    </row>
    <row spans="1:3" r="34">
      <c t="s" r="A34" s="4">
        <v>114</v>
      </c>
      <c t="n" r="B34" s="5">
        <v>-1253942</v>
      </c>
      <c t="n" r="C34" s="5">
        <v>9139413</v>
      </c>
    </row>
    <row spans="1:3" r="35">
      <c t="s" r="A35" s="4">
        <v>115</v>
      </c>
      <c t="n" r="B35" s="5">
        <v>18643351</v>
      </c>
      <c t="n" r="C35" s="5">
        <v>10480979</v>
      </c>
    </row>
    <row spans="1:3" r="36">
      <c t="s" r="A36" s="4">
        <v>116</v>
      </c>
      <c t="n" r="B36" s="5">
        <v>17389409</v>
      </c>
      <c t="n" r="C36" s="5">
        <v>19620392</v>
      </c>
    </row>
    <row spans="1:3" r="37">
      <c t="s" r="A37" s="3">
        <v>117</v>
      </c>
    </row>
    <row spans="1:3" r="38">
      <c t="s" r="A38" s="4">
        <v>118</v>
      </c>
      <c t="n" r="B38" s="7">
        <v>108134</v>
      </c>
      <c t="n" r="C38" s="7">
        <v>105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Liquidity and Organiz</vt:lpstr>
      <vt:lpstr>Summary of Significant Accounti</vt:lpstr>
      <vt:lpstr>Fair Value Measurements</vt:lpstr>
      <vt:lpstr>Commitments and Contingencies</vt:lpstr>
      <vt:lpstr>Stockholders' Equity</vt:lpstr>
      <vt:lpstr>Financing Transactions</vt:lpstr>
      <vt:lpstr>Summary of Significant Accoun13</vt:lpstr>
      <vt:lpstr>Summary of Significant Accoun14</vt:lpstr>
      <vt:lpstr>Fair Value Measurements (Tables</vt:lpstr>
      <vt:lpstr>Commitments and Contingencies (</vt:lpstr>
      <vt:lpstr>Stockholders' Equity (Tables)</vt:lpstr>
      <vt:lpstr>Business, Liquidity and Organ18</vt:lpstr>
      <vt:lpstr>Summary of Significant Accoun19</vt:lpstr>
      <vt:lpstr>Summary of Significant Accoun20</vt:lpstr>
      <vt:lpstr>Fair Value Measurements (Schedu</vt:lpstr>
      <vt:lpstr>Fair Value Measurements (Summar</vt:lpstr>
      <vt:lpstr>Fair Value Measurements (Narrat</vt:lpstr>
      <vt:lpstr>Fair Value Measurements (Sche24</vt:lpstr>
      <vt:lpstr>Commitments and Contingencies25</vt:lpstr>
      <vt:lpstr>Commitments and Contingencies26</vt:lpstr>
      <vt:lpstr>Stockholders' Equity (Narrative</vt:lpstr>
      <vt:lpstr>Stockholders' Equity (Schedule </vt:lpstr>
      <vt:lpstr>Financing Transactions (Control</vt:lpstr>
      <vt:lpstr>Financing Transactions (Loan A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0:01Z</dcterms:created>
  <dcterms:modified xmlns:dcterms="http://purl.org/dc/terms/" xmlns:xsi="http://www.w3.org/2001/XMLSchema-instance" xsi:type="dcterms:W3CDTF">2015-11-06T17:00:01Z</dcterms:modified>
  <dc:title xmlns:dc="http://purl.org/dc/elements/1.1/">Untitled</dc:title>
  <dc:description xmlns:dc="http://purl.org/dc/elements/1.1/"/>
  <dc:subject xmlns:dc="http://purl.org/dc/elements/1.1/"/>
  <cp:keywords/>
  <cp:category/>
</cp:coreProperties>
</file>